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STRUCTURING AND SEVERANCE"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LOAN HELD-FOR-INVESTMENT, RELAT"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ACCRUED EXPENSES AND OTHER CURR" sheetId="19" state="visible" r:id="rId19"/>
    <sheet xmlns:r="http://schemas.openxmlformats.org/officeDocument/2006/relationships" name="DUE TO AND FROM FORMER PARENT" sheetId="20" state="visible" r:id="rId20"/>
    <sheet xmlns:r="http://schemas.openxmlformats.org/officeDocument/2006/relationships" name="LINES OF CREDIT" sheetId="21" state="visible" r:id="rId21"/>
    <sheet xmlns:r="http://schemas.openxmlformats.org/officeDocument/2006/relationships" name="LINES OF CREDIT _ RELATED PARTI" sheetId="22" state="visible" r:id="rId22"/>
    <sheet xmlns:r="http://schemas.openxmlformats.org/officeDocument/2006/relationships" name="CONVERTIBLE NOTES PAYABLE" sheetId="23" state="visible" r:id="rId23"/>
    <sheet xmlns:r="http://schemas.openxmlformats.org/officeDocument/2006/relationships" name="CONVERTIBLE NOTES PAYABLE _ REL" sheetId="24" state="visible" r:id="rId24"/>
    <sheet xmlns:r="http://schemas.openxmlformats.org/officeDocument/2006/relationships" name="INCOME TAXES" sheetId="25" state="visible" r:id="rId25"/>
    <sheet xmlns:r="http://schemas.openxmlformats.org/officeDocument/2006/relationships" name="STOCKHOLDERS_ EQUITY" sheetId="26" state="visible" r:id="rId26"/>
    <sheet xmlns:r="http://schemas.openxmlformats.org/officeDocument/2006/relationships" name="COMMITMENTS AND CONTINGENCIES" sheetId="27" state="visible" r:id="rId27"/>
    <sheet xmlns:r="http://schemas.openxmlformats.org/officeDocument/2006/relationships" name="SEGMENTING REPORTING"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STRUCTURING AND SEVERANCE (Ta"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GOODWILL (Tables)" sheetId="38" state="visible" r:id="rId38"/>
    <sheet xmlns:r="http://schemas.openxmlformats.org/officeDocument/2006/relationships" name="ACCRUED EXPENSES AND OTHER CU_2" sheetId="39" state="visible" r:id="rId39"/>
    <sheet xmlns:r="http://schemas.openxmlformats.org/officeDocument/2006/relationships" name="LINES OF CREDIT (Tables)" sheetId="40" state="visible" r:id="rId40"/>
    <sheet xmlns:r="http://schemas.openxmlformats.org/officeDocument/2006/relationships" name="LINES OF CREDIT _ RELATED PAR_2" sheetId="41" state="visible" r:id="rId41"/>
    <sheet xmlns:r="http://schemas.openxmlformats.org/officeDocument/2006/relationships" name="CONVERTIBLE NOTES PAYABLE (Tabl" sheetId="42" state="visible" r:id="rId42"/>
    <sheet xmlns:r="http://schemas.openxmlformats.org/officeDocument/2006/relationships" name="CONVERTIBLE NOTES PAYABLE _ R_2" sheetId="43" state="visible" r:id="rId43"/>
    <sheet xmlns:r="http://schemas.openxmlformats.org/officeDocument/2006/relationships" name="SEGMENTING REPORTING (Tables)" sheetId="44" state="visible" r:id="rId44"/>
    <sheet xmlns:r="http://schemas.openxmlformats.org/officeDocument/2006/relationships" name="NATURE OF OPERATIONS AND BASI_2" sheetId="45" state="visible" r:id="rId45"/>
    <sheet xmlns:r="http://schemas.openxmlformats.org/officeDocument/2006/relationships" name="SCHEDULE OF EXCHANGE RATE (Deta" sheetId="46" state="visible" r:id="rId46"/>
    <sheet xmlns:r="http://schemas.openxmlformats.org/officeDocument/2006/relationships" name="SCHEDULE OF EARNINGS PER SHARE " sheetId="47" state="visible" r:id="rId47"/>
    <sheet xmlns:r="http://schemas.openxmlformats.org/officeDocument/2006/relationships" name="SUMMARY OF SIGNIFICANT ACCOUN_4" sheetId="48" state="visible" r:id="rId48"/>
    <sheet xmlns:r="http://schemas.openxmlformats.org/officeDocument/2006/relationships" name="GOING CONCERN (Details Narrativ" sheetId="49" state="visible" r:id="rId49"/>
    <sheet xmlns:r="http://schemas.openxmlformats.org/officeDocument/2006/relationships" name="SCHEDULE OF RESTRUCTURING AND S" sheetId="50" state="visible" r:id="rId50"/>
    <sheet xmlns:r="http://schemas.openxmlformats.org/officeDocument/2006/relationships" name="SCHEDULE OF CHANGES IN RESTRUCT" sheetId="51" state="visible" r:id="rId51"/>
    <sheet xmlns:r="http://schemas.openxmlformats.org/officeDocument/2006/relationships" name="SCHEDULE OF ACCOUNTS RECEIVABLE" sheetId="52" state="visible" r:id="rId52"/>
    <sheet xmlns:r="http://schemas.openxmlformats.org/officeDocument/2006/relationships" name="SCHEDULE OF INVENTORIES (Detail" sheetId="53" state="visible" r:id="rId53"/>
    <sheet xmlns:r="http://schemas.openxmlformats.org/officeDocument/2006/relationships" name="SCHEDULE OF PREPAID EXPENSES AN" sheetId="54" state="visible" r:id="rId54"/>
    <sheet xmlns:r="http://schemas.openxmlformats.org/officeDocument/2006/relationships" name="LOAN HELD-FOR-INVESTMENT, REL_2" sheetId="55" state="visible" r:id="rId55"/>
    <sheet xmlns:r="http://schemas.openxmlformats.org/officeDocument/2006/relationships" name="SCHEDULE OF PROPERTY AND EQUIPM" sheetId="56" state="visible" r:id="rId56"/>
    <sheet xmlns:r="http://schemas.openxmlformats.org/officeDocument/2006/relationships" name="PROPERTY AND EQUIPMENT, NET (De" sheetId="57" state="visible" r:id="rId57"/>
    <sheet xmlns:r="http://schemas.openxmlformats.org/officeDocument/2006/relationships" name="SCHEDULE OF INTANGIBLE ASSETS (" sheetId="58" state="visible" r:id="rId58"/>
    <sheet xmlns:r="http://schemas.openxmlformats.org/officeDocument/2006/relationships" name="SCHEDULE OF AMORTIZATION FUTURE" sheetId="59" state="visible" r:id="rId59"/>
    <sheet xmlns:r="http://schemas.openxmlformats.org/officeDocument/2006/relationships" name="SCHEDULE OF GOODWILL (Details)" sheetId="60" state="visible" r:id="rId60"/>
    <sheet xmlns:r="http://schemas.openxmlformats.org/officeDocument/2006/relationships" name="INTANGIBLE ASSETS, NET (Details" sheetId="61" state="visible" r:id="rId61"/>
    <sheet xmlns:r="http://schemas.openxmlformats.org/officeDocument/2006/relationships" name="SCHEDULE OF ACCRUED EXPENSES AN" sheetId="62" state="visible" r:id="rId62"/>
    <sheet xmlns:r="http://schemas.openxmlformats.org/officeDocument/2006/relationships" name="DUE TO AND FROM FORMER PARENT (" sheetId="63" state="visible" r:id="rId63"/>
    <sheet xmlns:r="http://schemas.openxmlformats.org/officeDocument/2006/relationships" name="SCHEDULE OF LINE OF CREDIT (Det" sheetId="64" state="visible" r:id="rId64"/>
    <sheet xmlns:r="http://schemas.openxmlformats.org/officeDocument/2006/relationships" name="SCHEDULE OF LINE OF CREDIT (D_2" sheetId="65" state="visible" r:id="rId65"/>
    <sheet xmlns:r="http://schemas.openxmlformats.org/officeDocument/2006/relationships" name="SCHEDULE OF LINE OF CREDIT - RE" sheetId="66" state="visible" r:id="rId66"/>
    <sheet xmlns:r="http://schemas.openxmlformats.org/officeDocument/2006/relationships" name="SCHEDULE OF LINE OF CREDIT - _2" sheetId="67" state="visible" r:id="rId67"/>
    <sheet xmlns:r="http://schemas.openxmlformats.org/officeDocument/2006/relationships" name="LINES OF CREDIT (Details Narrat" sheetId="68" state="visible" r:id="rId68"/>
    <sheet xmlns:r="http://schemas.openxmlformats.org/officeDocument/2006/relationships" name="SCHEDULE OF CONVERTIBLE NOTE PA" sheetId="69" state="visible" r:id="rId69"/>
    <sheet xmlns:r="http://schemas.openxmlformats.org/officeDocument/2006/relationships" name="SCHEDULE OF CONVERTIBLE NOTE _2" sheetId="70" state="visible" r:id="rId70"/>
    <sheet xmlns:r="http://schemas.openxmlformats.org/officeDocument/2006/relationships" name="LINES OF CREDIT _ RELATED PAR_3" sheetId="71" state="visible" r:id="rId71"/>
    <sheet xmlns:r="http://schemas.openxmlformats.org/officeDocument/2006/relationships" name="SCHEDULE OF FAIR VALUE OF OPTIO" sheetId="72" state="visible" r:id="rId72"/>
    <sheet xmlns:r="http://schemas.openxmlformats.org/officeDocument/2006/relationships" name="CONVERTIBLE NOTES PAYABLE (Deta" sheetId="73" state="visible" r:id="rId73"/>
    <sheet xmlns:r="http://schemas.openxmlformats.org/officeDocument/2006/relationships" name="SCHEDULE OF CONVERTIBLE NOTES P" sheetId="74" state="visible" r:id="rId74"/>
    <sheet xmlns:r="http://schemas.openxmlformats.org/officeDocument/2006/relationships" name="SCHEDULE OF CONVERTIBLE NOTES_2" sheetId="75" state="visible" r:id="rId75"/>
    <sheet xmlns:r="http://schemas.openxmlformats.org/officeDocument/2006/relationships" name="CONVERTIBLE NOTES PAYABLE _ R_3" sheetId="76" state="visible" r:id="rId76"/>
    <sheet xmlns:r="http://schemas.openxmlformats.org/officeDocument/2006/relationships" name="INCOME TAXES (Details Narrative" sheetId="77" state="visible" r:id="rId77"/>
    <sheet xmlns:r="http://schemas.openxmlformats.org/officeDocument/2006/relationships" name="STOCKHOLDERS_ EQUITY (Details N" sheetId="78" state="visible" r:id="rId78"/>
    <sheet xmlns:r="http://schemas.openxmlformats.org/officeDocument/2006/relationships" name="COMMITMENTS AND CONTINGENCIES (" sheetId="79" state="visible" r:id="rId79"/>
    <sheet xmlns:r="http://schemas.openxmlformats.org/officeDocument/2006/relationships" name="SCHEDULE OF BUSINESS SEGMENTS ("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033</t>
        </is>
      </c>
      <c r="C12" s="4" t="inlineStr">
        <is>
          <t xml:space="preserve"> </t>
        </is>
      </c>
    </row>
    <row r="13">
      <c r="A13" s="4" t="inlineStr">
        <is>
          <t>Entity Registrant Name</t>
        </is>
      </c>
      <c r="B13" s="4" t="inlineStr">
        <is>
          <t>EIGHTCO
HOLDINGS INC.</t>
        </is>
      </c>
      <c r="C13" s="4" t="inlineStr">
        <is>
          <t xml:space="preserve"> </t>
        </is>
      </c>
    </row>
    <row r="14">
      <c r="A14" s="4" t="inlineStr">
        <is>
          <t>Entity Central Index Key</t>
        </is>
      </c>
      <c r="B14" s="4" t="inlineStr">
        <is>
          <t>0001892492</t>
        </is>
      </c>
      <c r="C14" s="4" t="inlineStr">
        <is>
          <t xml:space="preserve"> </t>
        </is>
      </c>
    </row>
    <row r="15">
      <c r="A15" s="4" t="inlineStr">
        <is>
          <t>Entity Tax Identification Number</t>
        </is>
      </c>
      <c r="B15" s="4" t="inlineStr">
        <is>
          <t>87-275573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1
    Larry Holmes Drive</t>
        </is>
      </c>
      <c r="C17" s="4" t="inlineStr">
        <is>
          <t xml:space="preserve"> </t>
        </is>
      </c>
    </row>
    <row r="18">
      <c r="A18" s="4" t="inlineStr">
        <is>
          <t>Entity Address, Address Line Two</t>
        </is>
      </c>
      <c r="B18" s="4" t="inlineStr">
        <is>
          <t>Suite 313</t>
        </is>
      </c>
      <c r="C18" s="4" t="inlineStr">
        <is>
          <t xml:space="preserve"> </t>
        </is>
      </c>
    </row>
    <row r="19">
      <c r="A19" s="4" t="inlineStr">
        <is>
          <t>Entity Address, City or Town</t>
        </is>
      </c>
      <c r="B19" s="4" t="inlineStr">
        <is>
          <t>Easton</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8042</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765-8933</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OCT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87524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 108,330,717 as
of March 31, 2024 and further losses are anticipated in the development of its business. Further, the Company has current
liabilities in excess of current assets. These factors raise substantial
doubts about the Company’s ability to continue as a going concern for a period of one year from the issuance of these
financial statements. As of March 31, 2024, the Company had approximately
$ 0.8 5.2 0.3
The Company expects to need additional capital in order to increase revenues above current levels. Any additional
equity financing, if available, may not be on favorable terms and would likely be significantly dilutive to the Company’s current
stockholders, and debt financing, if available, may involve restrictive covenants. The Company’s ability to access capital when
needed is not assured and, if not achieved on a timely basis, will likely have a materially adverse effect on our business, financial
condition and results of operations. In 2023, the Company began reducing headcount to reduce the corporate overhead. The Company has continued
to raise capital in 2024 and will continue to look to reduce costs in 2024. No assurance can be given that the Company will be successful in these efforts. The condensed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SEVERANCE</t>
        </is>
      </c>
      <c r="B4" s="4" t="inlineStr">
        <is>
          <t xml:space="preserve">4.
RESTRUCTURING AND SEVERANCE Restructuring
and severance charges consist of the following for the three months ended March 31, 2024 SCHEDULE
OF RESTRUCTURING AND SEVERANCE
March 31, 2024 March 31, 2023
Severance expense $ 1,404,038 $ 800,000
Rent expense 10,800 283,686
Total restructuring and severance $ 1,414,838 $ 1,083,686 The
changes in the carrying amount of restructuring and severance liabilities for the period from January 1, 2024 through March 31, 2024
consisted of the following: SCHEDULE
OF CHANGES IN RESTRUCTURING AND SEVERANCE LIABILITIES
Balance, January 1, 2024 $ 2,250,000
Additions and adjustments 1,485,000
Payments and adjustments (217,554 )
Balance, March 31, 2024 $ 3,517,4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Credit Loss [Abstract]</t>
        </is>
      </c>
      <c r="B3" s="4" t="inlineStr">
        <is>
          <t xml:space="preserve"> </t>
        </is>
      </c>
    </row>
    <row r="4">
      <c r="A4" s="4" t="inlineStr">
        <is>
          <t>ACCOUNTS RECEIVABLE</t>
        </is>
      </c>
      <c r="B4" s="4" t="inlineStr">
        <is>
          <t xml:space="preserve">5.
ACCOUNTS RECEIVABLE Accounts
receivable consist of the following at March 31, 2024 SCHEDULE OF ACCOUNTS RECEIVABLE
March 31, 2024 December
31, 2023
Trade accounts receivable $ 2,620,995 $ 1,941,300
Less: allowance for credit losses (67,350 ) (67,350 )
Total accounts receivable $ 2,553,645 $ 1,873,9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6.
INVENTORIES Inventories
consist of the following at March 31, 2024 SCHEDULE
OF INVENTORIES
March 31, 2024 December
31, 2023
Raw materials $ 23,400 $ 22,116
Finished goods 5,643,587 6,657,791
Reserve for obsolescence (600,000 ) (600,000 )
Total inventories $ 5,066,987 $ 6,079,907 EIGHTCO
HOLDINGS INC. NOTES
TO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Prepaid Expenses And Other Current Assets</t>
        </is>
      </c>
      <c r="B3" s="4" t="inlineStr">
        <is>
          <t xml:space="preserve"> </t>
        </is>
      </c>
    </row>
    <row r="4">
      <c r="A4" s="4" t="inlineStr">
        <is>
          <t>PREPAID EXPENSES AND OTHER CURRENT ASSETS</t>
        </is>
      </c>
      <c r="B4" s="4" t="inlineStr">
        <is>
          <t xml:space="preserve">7.
PREPAID EXPENSES AND OTHER CURRENT ASSETS Other
current assets consist of the following at March 31, 2024 SCHEDULE OF PREPAID EXPENSES AND OTHER CURRENT
ASSETS
March 31, 2024 December
31, 2023
Advances for inventory purchases $ 397,096 $ 517,228
Prepaid insurance 97,048 91,075
Deposits 443,119 4,994
Due from customer - 106,846
Other 74,237 87,765
Total other current assets $ 1,011,500 $ 807,9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HELD-FOR-INVESTMENT, RELATED PARTY</t>
        </is>
      </c>
      <c r="B1" s="2" t="inlineStr">
        <is>
          <t>3 Months Ended</t>
        </is>
      </c>
    </row>
    <row r="2">
      <c r="B2" s="2" t="inlineStr">
        <is>
          <t>Mar. 31, 2024</t>
        </is>
      </c>
    </row>
    <row r="3">
      <c r="A3" s="3" t="inlineStr">
        <is>
          <t>Loan Held-for-investment Related Party</t>
        </is>
      </c>
      <c r="B3" s="4" t="inlineStr">
        <is>
          <t xml:space="preserve"> </t>
        </is>
      </c>
    </row>
    <row r="4">
      <c r="A4" s="4" t="inlineStr">
        <is>
          <t>LOAN HELD-FOR-INVESTMENT, RELATED PARTY</t>
        </is>
      </c>
      <c r="B4" s="4" t="inlineStr">
        <is>
          <t xml:space="preserve">8.
LOAN HELD-FOR-INVESTMENT, RELATED PARTY Loan
held-for-investment, related party, represents a senior secured promissory note (the “Wattum Note”) from Wattum
Management Inc., a non-controlling member of CW Machines, LLC, a related party. The Wattum Note bears interest of 5 October 12, 2026 March 31, 2024 2,224,2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9.
PROPERTY AND EQUIPMENT, NET Property
and equipment consist of the following at March 31, 2024 SCHEDULE OF PROPERTY AND EQUIPMENT
March
31, 2024 December
31, 2023
Land $ - $ -
Building
and building improvements 781,985 781,985
Equipment
and machinery 4,752,663 4,752,663
Furniture
and fixtures 278,664 284,049
Office
and computer equipment 5,297 -
Vehicles 585,854 585,854
Property
plant and equipment, gross 6,404,463 6,404,551
Less:
accumulated depreciation (5,709,483 ) (5,659,992 )
Total
property and equipment, net $ 694,980 $ 744,559 Depreciation
and amortization expense was $ 49,491 199,282 March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10.
INTANGIBLE ASSETS, NET Intangible
assets consist of the following at March 31, 2024 SCHEDULE
OF INTANGIBLE ASSETS
Useful Lives March 31, 2024 December
31, 2023
Customer relationships 7 $ 7,100,000 $ 7,100,000
Developed technology 10 9,700,000 10,219,775
Trademarks and tradenames 7 2,200,000 2,200,000
Total intangible assets, gross 19,000,000 19,519,775
Less: accumulated amortization (3,447,858 ) (3,411,332 )
Total intangible assets, net $ 15,552,142 $ 16,108,443 Amortization
expense was $ 556,299 and
$ 578,608 for
the three months ended March 31, 2024 Amortization
expense for the next five years is as follows: SCHEDULE OF AMORTIZATION FUTURE ROLLING MATURITY
For the years ending December 31,
2024 (excluding the three months ended March 31, 2024) $ 1,723,928
2025 2,298,571
2026 2,298,571
2027 2,298,571
2028 2,298,571
Thereafter 4,633,930
Total $ 15,552,142 EIGHTCO
HOLDINGS INC. NOTES
TO CONDENSED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11.
GOODWILL The
changes in the carrying amount of goodwill for the period from January 1, 2024 through March 31, 2024 consisted of the following: SCHEDULE
OF GOODWILL
Balance, January 1, 2024 $ 22,324,588
Additions and adjustments -
Balance, March 31, 2024 $ 22,324,5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12.
ACCRUED EXPENSES AND OTHER CURRENT LIABILITIES Accrued
expenses and other current liabilities consist of the following at March 31, 2024 SCHEDULE OF ACCRUED EXPENSES AND OTHER CURRENT LIABILITIES
March 31, 2024 December
31, 2023
Payroll and related benefits $ 3,082,883 $ 1,831,499
Professional fees 58,000 -
Accrued taxes 208 -
Accrued settlement liability for equity holders of Forever 8 - 206,779
Accrued interest 418,779 3,741,155
Accrued rent 1,050,000 1,050,000
Other 271,428 357,242
Total accrued expenses and other current liabilities $ 4,881,298 $ 7,186,6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08777</v>
      </c>
      <c r="C3" s="6" t="n">
        <v>5247836</v>
      </c>
    </row>
    <row r="4">
      <c r="A4" s="4" t="inlineStr">
        <is>
          <t>Accounts receivable, net</t>
        </is>
      </c>
      <c r="B4" s="5" t="n">
        <v>2553645</v>
      </c>
      <c r="C4" s="5" t="n">
        <v>1873950</v>
      </c>
    </row>
    <row r="5">
      <c r="A5" s="4" t="inlineStr">
        <is>
          <t>Inventories</t>
        </is>
      </c>
      <c r="B5" s="5" t="n">
        <v>5066987</v>
      </c>
      <c r="C5" s="5" t="n">
        <v>6079907</v>
      </c>
    </row>
    <row r="6">
      <c r="A6" s="4" t="inlineStr">
        <is>
          <t>Prepaid expenses and other current assets</t>
        </is>
      </c>
      <c r="B6" s="5" t="n">
        <v>1011500</v>
      </c>
      <c r="C6" s="5" t="n">
        <v>807908</v>
      </c>
    </row>
    <row r="7">
      <c r="A7" s="4" t="inlineStr">
        <is>
          <t>Total current assets</t>
        </is>
      </c>
      <c r="B7" s="5" t="n">
        <v>9440909</v>
      </c>
      <c r="C7" s="5" t="n">
        <v>14009601</v>
      </c>
    </row>
    <row r="8">
      <c r="A8" s="4" t="inlineStr">
        <is>
          <t>Property and equipment, net</t>
        </is>
      </c>
      <c r="B8" s="5" t="n">
        <v>694980</v>
      </c>
      <c r="C8" s="5" t="n">
        <v>744559</v>
      </c>
    </row>
    <row r="9">
      <c r="A9" s="4" t="inlineStr">
        <is>
          <t>Intangible assets, net</t>
        </is>
      </c>
      <c r="B9" s="5" t="n">
        <v>15552142</v>
      </c>
      <c r="C9" s="5" t="n">
        <v>16108443</v>
      </c>
    </row>
    <row r="10">
      <c r="A10" s="4" t="inlineStr">
        <is>
          <t>Goodwill</t>
        </is>
      </c>
      <c r="B10" s="5" t="n">
        <v>22324588</v>
      </c>
      <c r="C10" s="5" t="n">
        <v>22324588</v>
      </c>
    </row>
    <row r="11">
      <c r="A11" s="4" t="inlineStr">
        <is>
          <t>Loan held-for-investment</t>
        </is>
      </c>
      <c r="B11" s="5" t="n">
        <v>2224252</v>
      </c>
      <c r="C11" s="5" t="n">
        <v>2224252</v>
      </c>
    </row>
    <row r="12">
      <c r="A12" s="4" t="inlineStr">
        <is>
          <t>Total assets</t>
        </is>
      </c>
      <c r="B12" s="5" t="n">
        <v>50236871</v>
      </c>
      <c r="C12" s="5" t="n">
        <v>55411443</v>
      </c>
    </row>
    <row r="13">
      <c r="A13" s="3" t="inlineStr">
        <is>
          <t>Current liabilities:</t>
        </is>
      </c>
      <c r="B13" s="4" t="inlineStr">
        <is>
          <t xml:space="preserve"> </t>
        </is>
      </c>
      <c r="C13" s="4" t="inlineStr">
        <is>
          <t xml:space="preserve"> </t>
        </is>
      </c>
    </row>
    <row r="14">
      <c r="A14" s="4" t="inlineStr">
        <is>
          <t>Total current liabilities</t>
        </is>
      </c>
      <c r="B14" s="5" t="n">
        <v>32520029</v>
      </c>
      <c r="C14" s="5" t="n">
        <v>39443542</v>
      </c>
    </row>
    <row r="15">
      <c r="A15" s="4" t="inlineStr">
        <is>
          <t>Convertible notes payable – related parties, net of debt discount of $1,500,000 and $1,750,000, respectively</t>
        </is>
      </c>
      <c r="B15" s="5" t="n">
        <v>14198734</v>
      </c>
      <c r="C15" s="5" t="n">
        <v>14133700</v>
      </c>
    </row>
    <row r="16">
      <c r="A16" s="4" t="inlineStr">
        <is>
          <t>Deferred tax liabilities</t>
        </is>
      </c>
      <c r="B16" s="5" t="n">
        <v>82104</v>
      </c>
      <c r="C16" s="5" t="n">
        <v>82104</v>
      </c>
    </row>
    <row r="17">
      <c r="A17" s="4" t="inlineStr">
        <is>
          <t>Contingent consideration</t>
        </is>
      </c>
      <c r="B17" s="4" t="inlineStr">
        <is>
          <t xml:space="preserve"> </t>
        </is>
      </c>
      <c r="C17" s="5" t="n">
        <v>6100000</v>
      </c>
    </row>
    <row r="18">
      <c r="A18" s="4" t="inlineStr">
        <is>
          <t>Total liabilities</t>
        </is>
      </c>
      <c r="B18" s="5" t="n">
        <v>46800867</v>
      </c>
      <c r="C18" s="5" t="n">
        <v>59759346</v>
      </c>
    </row>
    <row r="19">
      <c r="A19" s="3" t="inlineStr">
        <is>
          <t>Stockholders’ equity (deficit):</t>
        </is>
      </c>
      <c r="B19" s="4" t="inlineStr">
        <is>
          <t xml:space="preserve"> </t>
        </is>
      </c>
      <c r="C19" s="4" t="inlineStr">
        <is>
          <t xml:space="preserve"> </t>
        </is>
      </c>
    </row>
    <row r="20">
      <c r="A20" s="4" t="inlineStr">
        <is>
          <t>Preferred stock, $0.001 par value, 10,000,000 shares authorized and 0 and 0 shares outstanding at March 31, 2024 and December 31, 2023, respectively</t>
        </is>
      </c>
      <c r="B20" s="4" t="inlineStr">
        <is>
          <t xml:space="preserve"> </t>
        </is>
      </c>
      <c r="C20" s="4" t="inlineStr">
        <is>
          <t xml:space="preserve"> </t>
        </is>
      </c>
    </row>
    <row r="21">
      <c r="A21" s="4" t="inlineStr">
        <is>
          <t>Common stock, $0.001 par value, 500,000,000 shares authorized and 8,537,310 and 4,706,419 shares outstanding at March 31, 2024 and December 31, 2023, respectively</t>
        </is>
      </c>
      <c r="B21" s="5" t="n">
        <v>8537</v>
      </c>
      <c r="C21" s="5" t="n">
        <v>4706</v>
      </c>
    </row>
    <row r="22">
      <c r="A22" s="4" t="inlineStr">
        <is>
          <t>Additional paid-in capital</t>
        </is>
      </c>
      <c r="B22" s="5" t="n">
        <v>111626872</v>
      </c>
      <c r="C22" s="5" t="n">
        <v>108617178</v>
      </c>
    </row>
    <row r="23">
      <c r="A23" s="4" t="inlineStr">
        <is>
          <t>Accumulated deficit</t>
        </is>
      </c>
      <c r="B23" s="5" t="n">
        <v>-108330717</v>
      </c>
      <c r="C23" s="5" t="n">
        <v>-113278588</v>
      </c>
    </row>
    <row r="24">
      <c r="A24" s="4" t="inlineStr">
        <is>
          <t>Foreign currency translation</t>
        </is>
      </c>
      <c r="B24" s="5" t="n">
        <v>545826</v>
      </c>
      <c r="C24" s="5" t="n">
        <v>723303</v>
      </c>
    </row>
    <row r="25">
      <c r="A25" s="4" t="inlineStr">
        <is>
          <t>Total stockholders’ equity (deficit) attributable to Eightco Holdings Inc.</t>
        </is>
      </c>
      <c r="B25" s="5" t="n">
        <v>3850518</v>
      </c>
      <c r="C25" s="5" t="n">
        <v>-3933401</v>
      </c>
    </row>
    <row r="26">
      <c r="A26" s="4" t="inlineStr">
        <is>
          <t>Non-controlling interest</t>
        </is>
      </c>
      <c r="B26" s="5" t="n">
        <v>-414514</v>
      </c>
      <c r="C26" s="5" t="n">
        <v>-414502</v>
      </c>
    </row>
    <row r="27">
      <c r="A27" s="4" t="inlineStr">
        <is>
          <t>Total stockholders’ equity (deficit)</t>
        </is>
      </c>
      <c r="B27" s="5" t="n">
        <v>3436004</v>
      </c>
      <c r="C27" s="5" t="n">
        <v>-4347903</v>
      </c>
    </row>
    <row r="28">
      <c r="A28" s="4" t="inlineStr">
        <is>
          <t>Total liabilities and stockholders’ equity</t>
        </is>
      </c>
      <c r="B28" s="5" t="n">
        <v>50236871</v>
      </c>
      <c r="C28" s="5" t="n">
        <v>55411443</v>
      </c>
    </row>
    <row r="29">
      <c r="A29" s="4" t="inlineStr">
        <is>
          <t>Non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ounts payable</t>
        </is>
      </c>
      <c r="B31" s="5" t="n">
        <v>1766092</v>
      </c>
      <c r="C31" s="5" t="n">
        <v>2135596</v>
      </c>
    </row>
    <row r="32">
      <c r="A32" s="4" t="inlineStr">
        <is>
          <t>Accrued expenses and other current liabilities</t>
        </is>
      </c>
      <c r="B32" s="5" t="n">
        <v>603310</v>
      </c>
      <c r="C32" s="5" t="n">
        <v>747775</v>
      </c>
    </row>
    <row r="33">
      <c r="A33" s="4" t="inlineStr">
        <is>
          <t>Convertible notes payable</t>
        </is>
      </c>
      <c r="B33" s="4" t="inlineStr">
        <is>
          <t xml:space="preserve"> </t>
        </is>
      </c>
      <c r="C33" s="5" t="n">
        <v>4637250</v>
      </c>
    </row>
    <row r="34">
      <c r="A34" s="4" t="inlineStr">
        <is>
          <t>Line of credit</t>
        </is>
      </c>
      <c r="B34" s="5" t="n">
        <v>3700000</v>
      </c>
      <c r="C34" s="5" t="n">
        <v>3200000</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5" t="n">
        <v>195446</v>
      </c>
      <c r="C37" s="5" t="n">
        <v>381828</v>
      </c>
    </row>
    <row r="38">
      <c r="A38" s="4" t="inlineStr">
        <is>
          <t>Accrued expenses and other current liabilities</t>
        </is>
      </c>
      <c r="B38" s="5" t="n">
        <v>4277988</v>
      </c>
      <c r="C38" s="5" t="n">
        <v>6438900</v>
      </c>
    </row>
    <row r="39">
      <c r="A39" s="4" t="inlineStr">
        <is>
          <t>Convertible notes payable</t>
        </is>
      </c>
      <c r="B39" s="5" t="n">
        <v>11500000</v>
      </c>
      <c r="C39" s="5" t="n">
        <v>11500000</v>
      </c>
    </row>
    <row r="40">
      <c r="A40" s="4" t="inlineStr">
        <is>
          <t>Line of credit</t>
        </is>
      </c>
      <c r="B40" s="5" t="n">
        <v>3500000</v>
      </c>
      <c r="C40" s="5" t="n">
        <v>3425000</v>
      </c>
    </row>
    <row r="41">
      <c r="A41" s="4" t="inlineStr">
        <is>
          <t>Due to Former Parent</t>
        </is>
      </c>
      <c r="B41" s="6" t="n">
        <v>6977193</v>
      </c>
      <c r="C41" s="6" t="n">
        <v>6977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AND FROM FORMER PARENT</t>
        </is>
      </c>
      <c r="B1" s="2" t="inlineStr">
        <is>
          <t>3 Months Ended</t>
        </is>
      </c>
    </row>
    <row r="2">
      <c r="B2" s="2" t="inlineStr">
        <is>
          <t>Mar. 31, 2024</t>
        </is>
      </c>
    </row>
    <row r="3">
      <c r="A3" s="3" t="inlineStr">
        <is>
          <t>Related Party Transactions [Abstract]</t>
        </is>
      </c>
      <c r="B3" s="4" t="inlineStr">
        <is>
          <t xml:space="preserve"> </t>
        </is>
      </c>
    </row>
    <row r="4">
      <c r="A4" s="4" t="inlineStr">
        <is>
          <t>DUE TO AND FROM FORMER PARENT</t>
        </is>
      </c>
      <c r="B4" s="4" t="inlineStr">
        <is>
          <t xml:space="preserve">13.
DUE TO AND FROM FORMER PARENT As
of March 31, 2024 March 31, 2024 6,977,19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INES OF CREDIT</t>
        </is>
      </c>
      <c r="B1" s="2" t="inlineStr">
        <is>
          <t>3 Months Ended</t>
        </is>
      </c>
    </row>
    <row r="2">
      <c r="B2" s="2" t="inlineStr">
        <is>
          <t>Mar. 31, 2024</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LINES OF CREDIT</t>
        </is>
      </c>
      <c r="B5" s="4" t="inlineStr">
        <is>
          <t xml:space="preserve">14.
LINES OF CREDIT Principal
due under the lines of credit was as follows at March 31, 2024 SCHEDULE
OF LINE OF CREDIT
March 31, 2024 December 31, 2023
Lines of credit 15 18 $ 3,700,000 $ 3,200,000 The
lines of credit mature on June 30, 2024 with an extension available until September 30, 2024 at the Company’s option. Interest
expense under lines of credit was $ 279,508 0 March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INES OF CREDIT – RELATED PARTIES</t>
        </is>
      </c>
      <c r="B1" s="2" t="inlineStr">
        <is>
          <t>3 Months Ended</t>
        </is>
      </c>
    </row>
    <row r="2">
      <c r="B2" s="2" t="inlineStr">
        <is>
          <t>Mar. 31,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LINES OF CREDIT – RELATED PARTIES</t>
        </is>
      </c>
      <c r="B5" s="4" t="inlineStr">
        <is>
          <t xml:space="preserve">15. LINES OF CREDIT – RELATED PARTIES Principal due under the lines of credit – related
parties was as follows at March 31, 2024 SCHEDULE
OF LINE OF CREDIT - RELATED PARTIES
March 31, 2024 December 31, 2023
Lines of credit 15 18 $ 3,500,000 $ 3,425,000 Interest expense under lines of credit – related parties was $ 169,962 69,375 March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4</t>
        </is>
      </c>
    </row>
    <row r="3">
      <c r="A3" s="3" t="inlineStr">
        <is>
          <t>Debt Disclosure [Abstract]</t>
        </is>
      </c>
      <c r="B3" s="4" t="inlineStr">
        <is>
          <t xml:space="preserve"> </t>
        </is>
      </c>
    </row>
    <row r="4">
      <c r="A4" s="4" t="inlineStr">
        <is>
          <t>CONVERTIBLE NOTES PAYABLE</t>
        </is>
      </c>
      <c r="B4" s="4" t="inlineStr">
        <is>
          <t xml:space="preserve">16 CONVERTIBLE NOTES PAYABLE Principal
due under the convertible note payable was as follows at March 31, 2024 SCHEDULE OF CONVERTIBLE NOTE PAYABLE
March 31, 2024 December
31, 2023
Note payable, 0 - 4,637,250
Less: debt discount - -
Note payable, net $ - $ 4,637,250 Interest expense under convertible notes payable
was $ 277,750 1,793,458 277,750 1,793,458 490,000 EIGHTCO
HOLDINGS INC. NOTES
TO CONDENSED CONSOLIDATED FINANCIAL STATEMENTS (Unaudited) 16 CONVERTIBLE NOTES PAYABLE (continued) March
2023 Offering On
March 15, 2023, Eightco entered into a Securities Purchase Agreement (the “Securities Purchase Agreement”) with Hudson Bay
(the “Investor”) for the issuance and sale of a Senior Secured Convertible Note with an initial principal amount of $ 5,555,000 6.245 889,512 6.245 5,000,000 555,000 In
connection with the Private Placement, the Company entered into a Registration Rights Agreement (the “Registration Rights Agreement”),
a Security and Pledge Agreement (the “Pledge Agreement”), and various ancillary certificates, disclosure schedules and exhibits
in support thereof prior to the closing of the Securities Purchase Agreement. Securities
Purchase Agreement The
Securities Purchase Agreement provides for the purchase by Hudson Bay and the sale by the Company of the March 2023 Note and the March
2023 Warrant. The Securities Purchase Agreement contains representations and warranties of the Company and Hudson Bay that are typical
for transactions of this type. The representations and warranties made by the Company in the Securities Purchase Agreement are qualified
by reference to certain exceptions contained in disclosure schedules delivered to Hudson Bay. Accordingly, the representations and warranties
contained in the Securities Purchase Agreement should not be relied upon by third parties who have not reviewed those disclosure schedules
and the documentation surrounding the transaction as a whole. The
Securities Purchase Agreement closed upon the satisfaction of certain conditions of Hudson Bay and the Company that are typical for transactions
of this type, as well certain other condition including the following:
● the
Company delivered to Hudson Bay a lock up agreement (the “Lock-Up Agreement”), executed by each of the parties identified
in the Securities Purchase Agreement;
● the
Company received stockholder approval of a resolution to increase the number of authorized shares of the Company, and filed with
the Delaware Secretary of State a Certificate of Amendment to the Company’s Certificate of Incorporation causing the increase
in the amount of authorized shares of the Company; and
● the
Company, Hudson Bay and the certain creditors of the Company amended that certain Subordination Agreement, dated as of September
13, 2022, by and among the Company, the Investor and certain persons identified in that Subordination Agreement (the “Subordination
Agreement Amendment”). The
Securities Purchase Agreement also obligates the Company to indemnify Hudson Bay for certain losses resulting from (1) any misrepresentation
or breach of any representation or warranty made by the Company or any subsidiary of the Company, (2) any breach of any obligation of
the Company or, any subsidiary of the Company, of the Securities Purchase Agreement or any agreements and instruments entered into or
connection with the Securities Purchase Agreement and (3) certain third party claims. Senior
Secured Convertible Note The
Company issued the Note upon the closing. The entire outstanding principal balance and any outstanding fees or interest is due and payable
in full on January 15, 2024 (“Maturity Date”). The Note does not bear interest, provided, however, that the March 2023 Note
will bear interest at 18 The
Maturity Date may be extended at the sole option of Hudson Bay for so long as certain events of default is continuing or for so long
as an event is continuing that if not cured and with the passage of time would result in an event of default. The
March 2023 Note is convertible at the option of Hudson Bay into shares of Common Stock at a conversion price of $6.245 per share, subject
to adjustment for stock splits, combinations or similar events (each a “Stock Combination Event”). If on the on the fifth
trading day immediately following a Stock Combination Event, the conversion price then in effect on such fifth trading day (after giving
effect to a proportional adjustment of the conversion price), is greater than the lowest weighted average price of the Common Stock during
the twenty consecutive trading day period ending and including the trading day immediately preceding the fifth trading day after such
Stock Combination Event (the “Event Market Price”), then the conversion price shall be adjusted to the Event Market Price. The
March 2023 Note contains certain limitations on conversion. It provides that no conversion may be made if, after giving effect to the
conversion, Hudson Bay would own in excess of 9.99% of the Company’s outstanding shares of Common Stock. This percentage may be
increased or decreased to a percentage not to exceed 9.99%, at the option of Hudson Bay, except any increase will not be effective until
61-days’ prior notice to the Company. EIGHTCO
HOLDINGS INC. NOTES
TO CONDENSED CONSOLIDATED FINANCIAL STATEMENTS (Unaudited) 16 CONVERTIBLE NOTES PAYABLE (continued) The
conversion price of the March 2023 Note will be subject to adjustments for stock splits, combinations or similar events. In addition,
the conversion price of the March 2023 Note will also subject to anti-dilution adjustment which, subject to specified exceptions, in
the event that the Company issues or is deemed to have issued certain securities at a price lower than the then applicable conversion
price, immediately reduces the conversion price of the March 2023 Note to equal the price at which the Company issues or is deemed to
have issued its Common Stock. The
March 2023 Note imposes penalties on the Company for any failure to timely deliver any shares of its Common Stock issuable upon conversion. The
March 2023 Note contains events of default that are typical for transactions of this type, as well as the following events:
● the
failure of any registration statement required by the Registration Rights Agreement to be filed within five trading days after the
date required by the Registration Rights Agreement or the failure of any such registration statement to become effective within five
trading days after the date required by the Registration Rights Agreement;
● the
lapse or unavailability of any registration statement required by the Registration Rights Agreement for more than 5 consecutive trading
days or more than an aggregate of 10 trading days in any 365-day period (other than certain allowable grace periods);
● the
suspension from trading or failure of the Common Stock to be listed for trading on an eligible market for more than 2 consecutive
trading days or more than an aggregate of 5 trading days in any 365-day period;
● the
failure of the Company to issue shares upon conversion of the Note for more than 2 trading days after the relevant conversion date
or a notice of the Company’s intention not to comply with a request for conversion;
● the
failure for 2 consecutive trading days to have reserved for issuance 250% of the full number of shares issuable upon conversion in
accordance to the terms of the March 2023 Note;
● the
failure for 2 trading days to pay Hudson Bay principal, interest, late charges or other amounts when and as due under the March 2023
Note;
● the
occurrence of any default under, redemption of or acceleration prior to maturity of any indebtedness of the Company or a subsidiary;
● the
invalidity of any material provision of the Security Documents (defined below) or if the enforceability of validity of any material
provision of the Security Documents is contested by the Company;
● the
failure of the Security Documents to perfect or maintain Hudson Bay’s first priority security interest; and
● the
failure to comply with certain covenants of the March 2023 Note. If
there is an event of default, then Hudson Bay has the right to request redemption of all or any portion of the March 2023 Note, at 130 130 The
March 2023 Note prohibits the Company from entering into certain transactions involving a change of control, unless the successor entity
assumes in writing all of the obligations of the Company under the March 2023 Note and the other transaction documents. In the event
of such a transaction, Hudson Bay will have the right to request redemption of the Note, at Redemption Variable Premium (as defined in
the March 2023 Note) of the greater of (i) of the sum of the amount of principal, interest and late fees to be redeemed; and (ii) the
product of (x) the sum of the amount of principal, interest and late fees to be redeemed and (y) the quotient determined by dividing
(1) the greatest closing sale price of the shares of Common Stock during the period beginning on the date immediately preceding the earlier
to occur of (A) the consummation of the applicable change of control and (B) the public announcement of such change of control and ending
on the date Hudson Bay delivers a change of control redemption notice, by (2) the Conversion Price; or; (iii) Redemption Variable Premium
of the product of (x) the number of shares into which the March 2023 Note (including all principal, interest and late fees) subject to
such redemption may be converted multiplied by (y) the greatest closing sale price of the shares of Common Stock during the period beginning
on the date immediately preceding the earlier to occur of (x) the consummation of the change of control and (y) the public announcement
of such change of control and ending on the date Hudson Bay delivers the change of control redemption notice; provided, however, that
if no Cash Release Event has occurred on or prior to the applicable change of control redemption date, the principal amount used in calculating
the applicable change of control redemption price on such change of control. EIGHTCO
HOLDINGS INC. NOTES
TO CONDENSED CONSOLIDATED FINANCIAL STATEMENTS (Unaudited) 16 CONVERTIBLE NOTES PAYABLE (continued) If
the Company issues options, convertible securities, warrants, stock, or similar securities to holders of its Common Stock, the holder
of the March 2023 Note shall have the right to acquire the same as if it had converted its March 2023 Note. Hudson
Bay is entitled to receive any dividends paid or distributions made to the holders of the Common Stock on an “as if converted”
to Common Stock basis. The
March 2023 Note contains a variety of covenants on the part of Company that are typical for transactions of this type, as well as the
following covenants:
● the
March 2023 Note ranks senior to all other indebtedness of the Company, except that certain permitted indebtedness ranks pari passu
● the
Company will not incur other indebtedness, except for certain permitted indebtedness;
● the
Company will not incur any liens, except for certain permitted liens;
● the
Company will not, directly or indirectly, redeem or repay all or any portion of any permitted indebtedness if at the time such payment
is due or is made or, after giving effect to such payment, an event constituting, or that with the passage of time and without being
cured would constitute, an event of default has occurred and is continuing; and
● the
Company will not redeem, repurchase or pay any dividend or distribution on its Common Stock or any other capital stock. On
March 23, 2023, the warrants issued were classified as equity with an initial grant date fair value of $ 4,532,673 4,335,611 197,061 664,389 0.12 SCHEDULE OF FAIR VALUE OF OPTION WITH ASSUMPTIONS
Dividend Yield Expected Volatility Risk-free Interest Rate Expected Life
Hudson Bay Warrant; March 2023 0.00 % 143.23 % 3.88 % 2.5
Palladium Capital Warrant; March 2023 0.00 % 143.23 % 3.88 % 2.5 On
April 5, 2023, the warrants issued under the March 2023 Offering were adjusted under the terms and conditions to a strike price of $ 2.01 3,387,604 3,387,604
Dividend Yield Expected Volatility Risk-free Interest Rate Expected Life
Hudson Bay Warrant; March 2023 0.00 % 143.81 % 3.67 % 2.5
Palladium Capital Warrant; March 2023 0.00 % 143.81 % 3.67 % 2.5 On October 23, 2023 (the
“Effective Date”), the Company entered into a Prepayment and Redemption Agreement (the “Prepayment Agreement”),
by and between the Company and an accredited investor (the “Investor”), pursuant to which, among things, the Company agreed
to prepay the Notes (as defined below) and to redeem the March 2023 Warrant (as defined below), subject to the conditions set forth therein. As previously disclosed,
pursuant to the Note Securities Purchase Agreement, the Company sold to the Investor the January 2022 Note, of which an aggregate principal
amount of $ 2,000,000 Pursuant to the Prepayment
Agreement, the Company agreed to make an aggregate payment of $ 8,215,000 3,000,000 2,000,000 340,000 660,000 150,000 2,275,000 4,900,000 Any cash payments required
to be made pursuant to the terms of the Notes shall be suspended as long as the Company timely makes the payments set forth in the Prepayment
Agreement and no Event of Default (as defined in the Notes) (or an event that with the passage of time or the giving of notice would result
in an Event of Default) occurs and is continuing. In addition, upon receipt by Hudson Bay of the Initial Payment, all of the aggregate
principal amount outstanding of the March 2023 Note will no longer be convertible into shares of Common Stock, provided Upon receipt by Hudson Bay
of the Aggregate Payment Amount, the SPAs, the Notes, the March 2023 Warrant and any other transaction documents related to the SPAs shall
terminate and be of no further force or effect, other than certain indemnification obligations in the SPAs. In the event that the conditions
to closing shall not have occurred by on or before the fifth (5th) business day following the Effective Date, subject to certain conditions,
Hudson Bay has the option to terminate the Prepayment Agreement at the close of business on such date. On
February 26, 2024, pursuant to the Prepayment Agreement, the Company paid to Hudson Bay a final payment of $ 365,000 . January
2022 Offering On
January 26, 2022, the Company, entered into a Securities Purchase Agreement (the “Note Securities Purchase Agreement”) with
an accredited investor (the “Note Investor”) for the issuance and sale of a Senior Convertible Note with an initial principal
amount of $ 33,333,333 10.00 30,000,000 3,333,333 66,667 10.00 1,067 10.00 3,905,548 7,798,881 3,333,333 3,905,548 560,000 18 On
July 28, 2022, the Company entered into an Amendment Agreement (the “July 2022 Amendment Agreement”) with the Note Investor
to amend the Note Securities Purchase Agreement, the January 2022 Note, and that certain January 2022 Registration Rights Agreement. Pursuant
to the July 2022 Amendment Agreement, the Company released an aggregate of $ 29,000,000 50 22,000,000 22,000,000 1.06 200 200 301,007 EIGHTCO
HOLDINGS INC. NOTES
TO CONDENSED CONSOLIDATED FINANCIAL STATEMENTS (Unaudited) 16 CONVERTIBLE NOTE PAYABLE (continued) As
a result of the Adjustment, the exercise price of (i) warrants to purchase up to 15,467 66,667 30,000 1.06 The
July 2022 Amendment Agreement amends the January 2022 Note to permit the Company to enter into technology license agreements which obligate
the Company to make cash payments of up to $ 10,000,000 5,000 500,000 10,000,000 The
July 2022 Amendment Agreement grants the holder of the January 2022 Note the right, at any time after December 27, 2023, to force the
Company to redeem all or any portion of the outstanding principal, interest or penalties on the January 2022 Note. The
parties also amended the Company’s carve out to its financing standstill as set forth in the July 2022 Amendment Agreement. On
September 14, 2022, the Company and the Note Investor entered into a waiver (the “Waiver”) to permit, subject to the terms
and conditions set forth therein, the entry into a purchase agreement for Forever 8. Pursuant to the Waiver, the conversion price and
exercise price of the January 2022 Note and the January 2022 Warrants, respectively, were voluntarily and irrevocably adjusted to equal
$ 50.00 As
a result of the adjustment of the January 2022 Note and January 2022 Warrant conversion and exercise price, respectively, in the Waiver,
the exercise price of (i) warrants to purchase up to 15,467 66,667 30,000 50.00 On
January 6, 2023, the Company entered into a Second Amendment Agreement (the “Second Amendment Agreement”) with Hudson Bay
to amend the (i) Note Securities Purchase Agreement, (ii) the January 2022 Note, (iii) the January 2022 Registration Rights Agreement,
and (iv) the January 2022 Warrant. Pursuant
to the Second Amendment Agreement, the conversion price of the balance of the January 2022 Note that remains outstanding was voluntarily
adjusted to $ 10.00 The
Second Amendment Agreement grants the Company the right to redeem all or a portion of the outstanding amount of the January 2022 Note
(the “Redemption Right”) upon 10 The
Second Amendment Agreement provides that if Hudson Bay converts any portion of the January 2022 Note during the 10 20 10.00 As
a result of the voluntary adjustment to the conversion price of the January 2022 Note, the exercise price of the January 2022 Warrant
was automatically adjusted to $ 10.00 3,333,333 2,220,000 1,500,000 11.00 200,000 10.00 11.00 720,000 0.01 11.00 720,000 EIGHTCO
HOLDINGS INC. NOTES
TO CONDENSED CONSOLIDATED FINANCIAL STATEMENTS (Unaudited) 16 CONVERTIBLE NOTE PAYABLE (continued) The
Second Amendment Agreement required the Company to provide each stockholder entitled to vote at the next special or annual meeting of
stockholders of the Company, which was required to be held no later than April 1, 2023, a proxy statement soliciting each such stockholder’s
affirmative vote at the stockholder meeting for approving the increase of the authorized shares of common stock from 250,000,000 500,000,000 The
warrants issued by the Company were modified to reduce the exercise price, which also increased the number of warrants to purchase common
stock. The warrant modification expense of $ 43,344,150 0.32
Dividend Yield Expected Volatility Risk-free Interest Rate Expected Life
Hudson Bay Warrant; as adjusted January 2023 0.00 % 142.28 % 4.10 % 2.5
Palladium Capital Warrant; as adjusted January 2023 0.00 % 142.28 % 4.10 % 2.5
BHP Warrant; as adjusted January 2023 0.00 % 142.28 % 4.10 % 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 RELATED PARTIES</t>
        </is>
      </c>
      <c r="B1" s="2" t="inlineStr">
        <is>
          <t>3 Months Ended</t>
        </is>
      </c>
    </row>
    <row r="2">
      <c r="B2" s="2" t="inlineStr">
        <is>
          <t>Mar. 31, 2024</t>
        </is>
      </c>
    </row>
    <row r="3">
      <c r="A3" s="3" t="inlineStr">
        <is>
          <t>Convertible Notes Payable Related Parties</t>
        </is>
      </c>
      <c r="B3" s="4" t="inlineStr">
        <is>
          <t xml:space="preserve"> </t>
        </is>
      </c>
    </row>
    <row r="4">
      <c r="A4" s="4" t="inlineStr">
        <is>
          <t>CONVERTIBLE NOTES PAYABLE – RELATED PARTIES</t>
        </is>
      </c>
      <c r="B4" s="4" t="inlineStr">
        <is>
          <t xml:space="preserve">17 CONVERTIBLE NOTES PAYABLE – RELATED PARTIES The
convertible notes payable, related party were issued as part of consideration for the acquisition of Forever 8. The discount was calculated
based on the fair value of the instrument as of October 1, 2022. Principal due under the convertible note payable – related parties was as follows at March
31, 2024 SCHEDULE OF CONVERTIBLE NOTES PAYABLE RELATED PARTIES
March 31, 2024 December
31, 2023
Notes payable, 12 27,198,734 27,383,700
Less: current portion 11,500,000 11,500,000
Notes payable, long-term potion $ 15,698,734 $ 15,883,700
Less: debt discount 1,500,000 1,750,000
Notes payable, long-term portion, net 14,198,734 14,133,700 Interest
expense under convertible notes payable – related parties was $ 1,071,511 937,000 250,000 250,000 March 31, 2024 3,006,896 On March 17, 2024, the
Company entered into an agreement to amend certain provisions of the Seller Notes (the “Seller Notes Amendment”) previously
issued under the terms of the MIPA. Pursuant to the Seller Notes Amendment, the Sellers agreed, among other things, to (i) forgive, without
the payment of any additional consideration, accrued interest on the Seller Notes in an aggregate amount of approximately $ 3.0 1.1 1.4 6,100,000 On March 27, 2024, the Company issued 120,974 99,1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8.
INCOME TAXES Eightco
is taxed as a corporation and pays corporate federal, state and local taxes on income. Forever
8, BlockHiro, LLC and Cryptyde Shares Services, LLC are limited liability companies which are disregarded entities for income tax purposes
and are owned 100 CW
Machines, LLC is a limited liability company for income tax purposes and is owned 51 Ferguson
Containers is taxed as a corporation and pays corporate federal, state and local taxes on income. Forever
8 UK Ltd. is taxed as a corporation and pays foreign taxes on income. F8
Fund EU Holdings BV is taxed as a corporation and pays foreign taxes on income. Income
tax (benefit) expense was $ 0 and $ 0
for the three months ended March 31, 2024 and
2023, respectively. The Company has recorded a full valuation allowance on net operating losses. There
are no unrecognized tax benefits and no accruals for uncertain tax positions. As
of March 31, 2024 8,755,550 EIGHTCO
HOLDINGS INC. NOTES
TO CONDENSED CONSOLIDATED FINANCIAL STATEMENTS (Unaudi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19.
STOCKHOLDERS’ EQUITY Common
Stock. 100 On
March 16, 2023, the Company filed a Certificate of Amendment to the Company’s Certificate of Incorporation with the Secretary
of State of the State of 0.001 250,000,000 500,000,000 Common
stock issuances during the three months ended March 31, 2024 On January 30, 2024, the
Company issued 56,235 34,866 On February 28, 2024, the
Company issued 77,500 48,050 On February 22, 2024, the
Company issued 128,894 105,693 On March 19, 2024, the Company
issued 300,000 171,000 On March 27, 2024, the Company
issued 1,399,994 1,147,995 On March 27, 2024, the Company
issued 300,000 216,000 On March 27, 2024, the Company
issued 256,098 180,000 On March 27, 2024, the Company
issued 865,856 710,000 On March 27, 2024, the Company
issued 252,169 206,799 On March 27, 2024, the Company
issued 120,974 99,199 On March 28, 2024, the Company
issued 73,171 60,000 As
of March 31, 2024 8,537,310 4,706,419 Preferred
Stock: 0.001 On
January 19, 2023, the Company filed a Certificate of Designation with the Delaware Secretary of State for its Series A Preferred Stock.
The number of shares authorized for issuance is three hundred thousand ( 300,000 As
of March 31, 2024 0 0 All shares of Series A Preferred Stock issued
have been redeemed in accordance with the Certificate of Designations. EIGHTCO
HOLDINGS INC. NOTES
TO CONDENSED CONSOLIDATED FINANCIAL STATEMENTS (Unaudi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Operating
Leases On
April 26, 2022, the Company entered into an assignment and assumption agreement with Vinco Ventures, Inc. whereby the parties agreed
to transfer and assign to Eightco the lease agreement dated July 16, 2021 by and between Abdi R. Boozer-Jomehri (d/b/a Safety Harbor
Centre, Inc.) and Edison Nation, LLC, a 100 %
owned subsidiary of Vinco (the “Safety Harbor Lease”). On
October 19, 2022, the Company entered into a commercial lease agreement with Foxx Trot Tango, LLC to lease approximately 25 250,000 87,500 Rent
expense was $ 66,144 33,000 March 31, 2024 Emmersive
Sellers: On
February 25, 2022, the Former Parent and Emmersive entered into a Termination and Release Agreement, terminating certain transaction
documents dated April 17, 2021, and a Milestone Agreement for the earnout shares to be earned and any remaining consideration to be paid
by Eightco with an effective date of the agreements upon the spin-off being declared effective (“Effective Date”) Upon the
spinoff, the agreements release Emmersive of the opportunity to earn the additional shares of common stock of the Former Parent from
the Asset Contribution Agreement. The contingent consideration to be paid by Eightco upon the successful completion of the spin-off are
described below: Earned
Shares: Issuance of 6,000 609,000 Milestone
1: In the event that the Company generates a minimum of $5,500,000 in annualized booked revenues from the operation of the Musician &amp;
Artist Platform (“Attributed Revenue”) ending eight (8) months following the Effective Date (“Tranche 1 Milestone Date”),
the Emmersive Parties shall receive 2,000 restricted Eightco Shares (“Tranche One”) within thirty (30) after the Tranche
1 Milestone Date. In the event that the Company does not satisfy this milestone for any reason by the Tranche 1 Milestone Date, the Emmersive
Parties shall have no rights to the additional Eightco Shares. Milestone
2: After the Effective Date, in the event the Company generates a minimum of $26,500,000 in annualized Attributed Revenues in any three-calendar
month period ending on or before September 30, 2023, from the Musician &amp; Artist Platform, the Emmersive Parties shall receive an
additional 2,000 restricted Eightco Shares (“Tranche Two”). In the event Milestone Two is achieved, then Milestone One shall
also be deemed to have been achieved. In the event that the Company does not satisfy Milestone Two for any reason by September 30, 2023,
the Emmersive Parties shall have no rights to Tranche Two. Milestone
3: After the Effective Date in the event that Buyer generates a minimum of $60,000,000 in annualized Attributed Revenues in any three-calendar-month
period ending on or before September 30, 2024, from the Musician &amp; Artist Platform, the Emmersive Parties shall receive an additional
2,000 restricted Eightco Shares (“Tranche Three”). In the event Milestone Three is achieved, then Milestones One and Two
shall also be deemed to have been achieved. In the event that the Company does not satisfy Milestone Three for any reason by September
30, 2024, time being of the essence, the Emmersive Parties shall have no rights to Tranche Three. In the event that the Company satisfies
Milestone Three in the time prescribed they shall have the right to receive an additional 100,000 restricted shares of Eightco Shares
(“Bonus Tranche”). In the event that the Company does not satisfy Milestone Three for any reason, the Emmersive Parties shall
have no rights to the Bonus Tranche. None
of the above milestones were met as of March 31, 2024 EIGHTCO
HOLDINGS INC. NOTES
TO CONDENSED CONSOLIDATED FINANCIAL STATEMENTS (Unaudi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ING REPORTING</t>
        </is>
      </c>
      <c r="B1" s="2" t="inlineStr">
        <is>
          <t>3 Months Ended</t>
        </is>
      </c>
    </row>
    <row r="2">
      <c r="B2" s="2" t="inlineStr">
        <is>
          <t>Mar. 31, 2024</t>
        </is>
      </c>
    </row>
    <row r="3">
      <c r="A3" s="3" t="inlineStr">
        <is>
          <t>Segment Reporting [Abstract]</t>
        </is>
      </c>
      <c r="B3" s="4" t="inlineStr">
        <is>
          <t xml:space="preserve"> </t>
        </is>
      </c>
    </row>
    <row r="4">
      <c r="A4" s="4" t="inlineStr">
        <is>
          <t>SEGMENTING REPORTING</t>
        </is>
      </c>
      <c r="B4" s="4" t="inlineStr">
        <is>
          <t xml:space="preserve">21.
SEGMENTING REPORTING The
Company’s principal operating segments coincide with the types of products to be sold. The products from which revenues are derived
are consistent with the reporting structure of the Company’s internal organization. The Company’s two reportable segments
for the three months ended March 31, 2024 March 31, 2024
Segment
operating profit is determined based upon internal performance measures used by the chief operating decision 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for the three months ended March 31, 2024 and 2023 was as follows: SCHEDULE OF BUSINESS SEGMENTS
2024 2023
For the Three Months Ended
2024 2023
Revenues:
Inventory Management Solutions $ 7,958,697 $ 13,948,341
Corrugated 1,661,123 1,941,374
Total segment and consolidated revenues $ 9,619,820 $ 15,889,715
Cost of revenues:
Inventory Management Solutions $ 6,569,687 $ 12,634,589
Corrugated 1,164,371 1,436,034
Total segment and consolidated cost of revenues $ 7,734,058 $ 14,070,623
Gross profit:
Inventory Management Solutions $ 1,389,010 $ 1,313,752
Corrugated 496,752 505,340
Total segment and consolidated gross profit $ 1,885,762 $ 1,819,092
Income (loss) from operations:
Inventory Management Solutions $ (794,053 ) $ (492,234 )
Corrugated 162,736 145,582
Corporate (2,359,718 ) (3,183,687 )
Total segment and consolidated loss from operations $ (2,991,035 ) $ (3,530,339 )
Depreciation and amortization:
Inventory Management Solutions $ 556,299 $ 576,580
Corrugated 49,497 49,497
Total segment and consolidated depreciation and amortization $ 605,796 $ 626,077
Revenues by geography:
North America $ 3,313,122 $ 3,287,404
Europe 6,306,698 12,602,311
Total geography and consolidated revenues $ 9,619,820 $ 15,889,715
Segment capital expenditures:
Inventory Management Solutions $ - $ -
Corrugated - 36,308
Corporate - -
Total segment and consolidated capital expenditures $ - $ 36,308
Segment total assets:
Inventory Management Solutions $ 45,452,208 $ 50,777,175
Corrugated 1,881,212 2,494,147
Corporate 2,903,451 7,483,064
Total segment and consolidated assets $ 50,236,871 $ 60,754,3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22.
SUBSEQUENT EVENTS On
April 9, 2024, the Company issued a total of 125,000 86,000 On
April 10, 2024, the Company issued 89,177 34,866 On
April 25, 2024, the Company entered into an At-The-Market Issuance Sales Agreement (the “ ATM Agreement Agent 2,000,000 The
Company will pay the Agent a commission of 3% of the aggregate gross sales prices of the shares of common stock under the ATM Agreement. The Company will also reimburse
the Agent for fees and disbursements of counsel to the Agent in an amount not to exceed $ 37,000 The
Company intends to use the net proceeds from the sale of shares of common stock pursuant to the ATM Agreement for working capital
and general corporate purposes. The
ATM Agreement may be terminated (i) by the
Company at any time in its sole discretion by giving five days’ written notice to the Agent or (ii) by the Agent, at any time
in its sole discretion by giving written notice to the Company. On
May 1, 2024, the Company sold 1,000 560 On
May 6, 2024, the Company entered into an amendment (the “MIPA Amendment”) to the MIPA. 37,000,000 7,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densed Consolidated Balance Sheets (Unaudited) (Parenthetical) - USD ($)</t>
        </is>
      </c>
      <c r="B1" s="2" t="inlineStr">
        <is>
          <t>Mar. 31, 2024</t>
        </is>
      </c>
      <c r="C1" s="2" t="inlineStr">
        <is>
          <t>Dec. 31, 2023</t>
        </is>
      </c>
      <c r="D1" s="2" t="inlineStr">
        <is>
          <t>Mar. 16, 2023</t>
        </is>
      </c>
    </row>
    <row r="2">
      <c r="A2" s="3" t="inlineStr">
        <is>
          <t>Statement of Financial Position [Abstract]</t>
        </is>
      </c>
      <c r="B2" s="4" t="inlineStr">
        <is>
          <t xml:space="preserve"> </t>
        </is>
      </c>
      <c r="C2" s="4" t="inlineStr">
        <is>
          <t xml:space="preserve"> </t>
        </is>
      </c>
      <c r="D2" s="4" t="inlineStr">
        <is>
          <t xml:space="preserve"> </t>
        </is>
      </c>
    </row>
    <row r="3">
      <c r="A3" s="4" t="inlineStr">
        <is>
          <t>Debt discount</t>
        </is>
      </c>
      <c r="B3" s="6" t="n">
        <v>0</v>
      </c>
      <c r="C3" s="6" t="n">
        <v>277750</v>
      </c>
      <c r="D3" s="4" t="inlineStr">
        <is>
          <t xml:space="preserve"> </t>
        </is>
      </c>
    </row>
    <row r="4">
      <c r="A4" s="4" t="inlineStr">
        <is>
          <t>Debt discount, related parties</t>
        </is>
      </c>
      <c r="B4" s="6" t="n">
        <v>1500000</v>
      </c>
      <c r="C4" s="6" t="n">
        <v>1750000</v>
      </c>
      <c r="D4" s="4" t="inlineStr">
        <is>
          <t xml:space="preserve"> </t>
        </is>
      </c>
    </row>
    <row r="5">
      <c r="A5" s="4" t="inlineStr">
        <is>
          <t>Preferred stock, par value</t>
        </is>
      </c>
      <c r="B5" s="7" t="n">
        <v>0.001</v>
      </c>
      <c r="C5" s="7" t="n">
        <v>0.001</v>
      </c>
      <c r="D5" s="4" t="inlineStr">
        <is>
          <t xml:space="preserve"> </t>
        </is>
      </c>
    </row>
    <row r="6">
      <c r="A6" s="4" t="inlineStr">
        <is>
          <t>Preferred stock, shares authorized</t>
        </is>
      </c>
      <c r="B6" s="5" t="n">
        <v>10000000</v>
      </c>
      <c r="C6" s="5" t="n">
        <v>10000000</v>
      </c>
      <c r="D6" s="4" t="inlineStr">
        <is>
          <t xml:space="preserve"> </t>
        </is>
      </c>
    </row>
    <row r="7">
      <c r="A7" s="4" t="inlineStr">
        <is>
          <t>Preferred stock, shares issued</t>
        </is>
      </c>
      <c r="B7" s="5" t="n">
        <v>0</v>
      </c>
      <c r="C7" s="5" t="n">
        <v>0</v>
      </c>
      <c r="D7" s="4" t="inlineStr">
        <is>
          <t xml:space="preserve"> </t>
        </is>
      </c>
    </row>
    <row r="8">
      <c r="A8" s="4" t="inlineStr">
        <is>
          <t>Preferred stock, shares outstanding</t>
        </is>
      </c>
      <c r="B8" s="5" t="n">
        <v>0</v>
      </c>
      <c r="C8" s="5" t="n">
        <v>0</v>
      </c>
      <c r="D8" s="4" t="inlineStr">
        <is>
          <t xml:space="preserve"> </t>
        </is>
      </c>
    </row>
    <row r="9">
      <c r="A9" s="4" t="inlineStr">
        <is>
          <t>Common stock, par value</t>
        </is>
      </c>
      <c r="B9" s="7" t="n">
        <v>0.001</v>
      </c>
      <c r="C9" s="7" t="n">
        <v>0.001</v>
      </c>
      <c r="D9" s="7" t="n">
        <v>0.001</v>
      </c>
    </row>
    <row r="10">
      <c r="A10" s="4" t="inlineStr">
        <is>
          <t>Common stock, shares authorized</t>
        </is>
      </c>
      <c r="B10" s="5" t="n">
        <v>500000000</v>
      </c>
      <c r="C10" s="5" t="n">
        <v>500000000</v>
      </c>
      <c r="D10" s="4" t="inlineStr">
        <is>
          <t xml:space="preserve"> </t>
        </is>
      </c>
    </row>
    <row r="11">
      <c r="A11" s="4" t="inlineStr">
        <is>
          <t>Common stock, shares issued</t>
        </is>
      </c>
      <c r="B11" s="5" t="n">
        <v>8537310</v>
      </c>
      <c r="C11" s="5" t="n">
        <v>4706419</v>
      </c>
      <c r="D11" s="4" t="inlineStr">
        <is>
          <t xml:space="preserve"> </t>
        </is>
      </c>
    </row>
    <row r="12">
      <c r="A12" s="4" t="inlineStr">
        <is>
          <t>Common stock, shares outstanding</t>
        </is>
      </c>
      <c r="B12" s="5" t="n">
        <v>8537310</v>
      </c>
      <c r="C12" s="5" t="n">
        <v>4706419</v>
      </c>
      <c r="D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verse Stock Split</t>
        </is>
      </c>
      <c r="B4" s="4" t="inlineStr">
        <is>
          <t xml:space="preserve">Reverse
Stock Split the
State of 1-for-50 0.001 </t>
        </is>
      </c>
    </row>
    <row r="5">
      <c r="A5" s="4" t="inlineStr">
        <is>
          <t>Use of Estimates</t>
        </is>
      </c>
      <c r="B5" s="4" t="inlineStr">
        <is>
          <t xml:space="preserve">Use
of Estimates </t>
        </is>
      </c>
    </row>
    <row r="6">
      <c r="A6" s="4" t="inlineStr">
        <is>
          <t>Business Combinations</t>
        </is>
      </c>
      <c r="B6" s="4" t="inlineStr">
        <is>
          <t xml:space="preserve">Business
Combinations </t>
        </is>
      </c>
    </row>
    <row r="7">
      <c r="A7" s="4" t="inlineStr">
        <is>
          <t>Cash and Cash Equivalents</t>
        </is>
      </c>
      <c r="B7" s="4" t="inlineStr">
        <is>
          <t xml:space="preserve">Cash
and Cash Equivalents </t>
        </is>
      </c>
    </row>
    <row r="8">
      <c r="A8" s="4" t="inlineStr">
        <is>
          <t>Accounts Receivable</t>
        </is>
      </c>
      <c r="B8" s="4" t="inlineStr">
        <is>
          <t xml:space="preserve">Accounts
Receivable .
Accounts receivable are carried at their contractual amounts, less an estimated allowance for credit losses. Management estimates the
allowance for credit losses using a loss-rate approach based on historical loss information, adjusted for management’s expectations
about current and future economic conditions, as the basis to determine expected credit losses. Management exercises significant judgment
in determining expected credit losses. Key inputs include macroeconomic factors, industry trends, the creditworthiness of counterparties,
historical experience, the financial conditions of the customers, and the amount and age of past due accounts. Management believes that
the composition of receivables at year-end is consistent with historical conditions as credit terms and practices and the client base
has not changed significantly. Receivables are considered past due if full payment is not received by the contractual due date. Past
due accounts are generally written off against the allowance for credit losses only after all collection attempts have been exhausted.
The allowance for credit losses was $ 67,350
March 31, 2024 and
December 31, 2023. </t>
        </is>
      </c>
    </row>
    <row r="9">
      <c r="A9" s="4" t="inlineStr">
        <is>
          <t>Inventories</t>
        </is>
      </c>
      <c r="B9" s="4" t="inlineStr">
        <is>
          <t xml:space="preserve">Inventories </t>
        </is>
      </c>
    </row>
    <row r="10">
      <c r="A10" s="4" t="inlineStr">
        <is>
          <t>Property and Equipment</t>
        </is>
      </c>
      <c r="B10" s="4" t="inlineStr">
        <is>
          <t xml:space="preserve">Property
and Equipment 3 5 5 7 6 10 10 15 5 5 5 7 40 EIGHTCO
HOLDINGS INC. NOTES
TO CONDENSED CONSOLIDATED FINANCIAL STATEMENTS (Unaudited) 2.
SUMMARY OF SIGNIFICANT ACCOUNTING POLICIES (continued) </t>
        </is>
      </c>
    </row>
    <row r="11">
      <c r="A11" s="4" t="inlineStr">
        <is>
          <t>Intangible Assets and Long-lived Assets</t>
        </is>
      </c>
      <c r="B11" s="4" t="inlineStr">
        <is>
          <t xml:space="preserve">Intangible
Assets and Long-lived Assets .
The Company reviews long-lived
assets for impairment whenever events or changes in circumstances indicate that the carrying amount of the asset may not be recoverable.
The Company assesses the recoverability of its long-lived assets using undiscounted cash flows. If an asset is found to be impaired,
the amount recognized for impairment is equal to the difference between the carrying value and the asset’s fair value. We record
intangible assets based on their fair value on the date of acquisition. Intangible assets include the cost of developed technology, customer
relationships, trademarks and tradenames. Intangible assets are amortized utilizing the straight-line method over their remaining economic
useful lives, as follows: 10 years for developed technology, 7 years for customer relationships and 7 years for trademarks and tradenames.
The Company reviews long-lived assets and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n asset, an impairment loss equal to the remaining carrying value of the asset is recorded. The Company did not record any impairment
charges related to intangibles assets or long-lived assets during the three months ended March 31, 2024 and 2023, respectively. </t>
        </is>
      </c>
    </row>
    <row r="12">
      <c r="A12" s="4" t="inlineStr">
        <is>
          <t>Goodwill</t>
        </is>
      </c>
      <c r="B12" s="4" t="inlineStr">
        <is>
          <t xml:space="preserve">Goodwill </t>
        </is>
      </c>
    </row>
    <row r="13">
      <c r="A13" s="4" t="inlineStr">
        <is>
          <t>Contingent Liabilities</t>
        </is>
      </c>
      <c r="B13" s="4" t="inlineStr">
        <is>
          <t xml:space="preserve">Contingent
Liabilities EIGHTCO
HOLDINGS INC. NOTES
TO CONDENSED CONSOLIDATED FINANCIAL STATEMENTS (Unaudited) 2.
SUMMARY OF SIGNIFICANT ACCOUNTING POLICIES (continued) </t>
        </is>
      </c>
    </row>
    <row r="14">
      <c r="A14" s="4" t="inlineStr">
        <is>
          <t>Revenue Recognition</t>
        </is>
      </c>
      <c r="B14" s="4" t="inlineStr">
        <is>
          <t xml:space="preserve">Revenue
Recognition 56 </t>
        </is>
      </c>
    </row>
    <row r="15">
      <c r="A15" s="4" t="inlineStr">
        <is>
          <t>Disaggregation of Revenue</t>
        </is>
      </c>
      <c r="B15" s="4" t="inlineStr">
        <is>
          <t xml:space="preserve">Disaggregation
of Revenue </t>
        </is>
      </c>
    </row>
    <row r="16">
      <c r="A16" s="4" t="inlineStr">
        <is>
          <t>Cost of Revenues</t>
        </is>
      </c>
      <c r="B16" s="4" t="inlineStr">
        <is>
          <t xml:space="preserve">Cost
of Revenues </t>
        </is>
      </c>
    </row>
    <row r="17">
      <c r="A17" s="4" t="inlineStr">
        <is>
          <t>Comprehensive income</t>
        </is>
      </c>
      <c r="B17" s="4" t="inlineStr">
        <is>
          <t xml:space="preserve">Comprehensive
income The Company follows Accounting Standards
Codification (“ASC”) 220 in reporting comprehensive income. Comprehensive income is a more inclusive financial reporting
methodology that includes disclosure of certain financial information that historically has not been recognized in the calculation of
net income. For the three months ended March 31, 2024 and 2023, the Company recognized other comprehensive gain (loss) for foreign currency
translation of $( 177,477 51,365 </t>
        </is>
      </c>
    </row>
    <row r="18">
      <c r="A18" s="4" t="inlineStr">
        <is>
          <t>Foreign Currency Transactions and Translation</t>
        </is>
      </c>
      <c r="B18" s="4" t="inlineStr">
        <is>
          <t xml:space="preserve">Foreign
Currency Transactions and Translation For
the purpose of presenting these condensed consolidated financial statements the reporting currency is USD. Forever 8 assets and liabilities
are expressed in USDs at the exchange rate on the balance sheet date,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statement of comprehensive loss. Exchange
rates used for the translations are as follows: SCHEDULE
OF EXCHANGE RATE
March 31, 2024 December 31, 2023
Spot
USD to EUR $ 0.9259 $ 0.9009
USD to GBP $ 0.8065 $ 0.7874
March 31, 2024 March 31, 2023
Average
USD to EUR $ 0.9259 $ 0.9259
USD to GBP $ 0.8130 $ 0.8130 </t>
        </is>
      </c>
    </row>
    <row r="19">
      <c r="A19" s="4" t="inlineStr">
        <is>
          <t>Earnings Per Share</t>
        </is>
      </c>
      <c r="B19" s="4" t="inlineStr">
        <is>
          <t xml:space="preserve">Earnings
Per Share . The
Company follows ASC 260 when reporting Earnings Per Share resulting in the presentation of basic and diluted earning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For the three months ended
March 31, 2024, the following common stock equivalents were included in the calculation of weighted average number of diluted common
shares outstanding and diluted net income per share. For the three months ended March 31, 2023, the Company excluded the common
stock equivalents summarized below, which entitle the holders thereof to ultimately acquire shares of common stock, from its
calculation of earnings per share, as their effect would have been anti-dilutive. SCHEDULE OF EARNINGS PER SHARE COMMON STOCK EQUIVALENTS ANTI DILUTIVE
March
31, 2024 March
31, 2023
Convertible shares under notes
payable - 1,209,768
Warrants for noteholders - 2,889,512
Warrants for equity investors 728,000 728,000
Warrants for placement agent 221,084 252,760
Shares reserved for issuance for preferred
units of Forever 8 Fund, LLC 215,000 215,000
Convertible notes payable issued in acquisition
of Forever 8 Fund, LLC 272,845 275,000
Shares reserved for
contingent consideration for acquisition of Forever 8 Fund, LLC - 140,000
Shares reserved as partial payment towards severance 419,759 -
Total common stock equivalents 1,856,688 5,710,040 EIGHTCO
HOLDINGS INC. NOTES
TO CONDENSED CONSOLIDATED FINANCIAL STATEMENTS (Unaudited) 2.
SUMMARY OF SIGNIFICANT ACCOUNTING POLICIES (continued) </t>
        </is>
      </c>
    </row>
    <row r="20">
      <c r="A20" s="4" t="inlineStr">
        <is>
          <t>Deferred Financing Costs</t>
        </is>
      </c>
      <c r="B20" s="4" t="inlineStr">
        <is>
          <t xml:space="preserve">Deferred
Financing Costs </t>
        </is>
      </c>
    </row>
    <row r="21">
      <c r="A21" s="4" t="inlineStr">
        <is>
          <t>Income Taxes</t>
        </is>
      </c>
      <c r="B21" s="4" t="inlineStr">
        <is>
          <t xml:space="preserve">Income
Taxes </t>
        </is>
      </c>
    </row>
    <row r="22">
      <c r="A22" s="4" t="inlineStr">
        <is>
          <t>Fair Value Measurements</t>
        </is>
      </c>
      <c r="B22" s="4" t="inlineStr">
        <is>
          <t xml:space="preserve">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other current
liabilities approximate fair values due to the short-term nature of these instruments. The Company’s long-term debt consists of
$ 25,698,734 , of which $ 11,500,000 . The estimated fair value of this debt approximates
the carrying value of these instruments, due to the interest rates on this debt approximating current market interest rates. </t>
        </is>
      </c>
    </row>
    <row r="23">
      <c r="A23" s="4" t="inlineStr">
        <is>
          <t>Concentration of Credit Risks</t>
        </is>
      </c>
      <c r="B23" s="4" t="inlineStr">
        <is>
          <t xml:space="preserve">Concentration
of Credit Risks three represented 17 , 12 11 , respectively </t>
        </is>
      </c>
    </row>
    <row r="24">
      <c r="A24" s="4" t="inlineStr">
        <is>
          <t>Leases</t>
        </is>
      </c>
      <c r="B24" s="4" t="inlineStr">
        <is>
          <t xml:space="preserve">Leases .
In February 2016, the FASB
issued Accounting Standards Update (“ASU”) 2016-02, Leases EIGHTCO
HOLDINGS INC. NOTES
TO CONDENSED CONSOLIDATED FINANCIAL STATEMENTS (Unaudited) 2.
SUMMARY OF SIGNIFICANT ACCOUNTING POLICIES (continued) </t>
        </is>
      </c>
    </row>
    <row r="25">
      <c r="A25" s="4" t="inlineStr">
        <is>
          <t>Recently Issued Accounting Pronouncements</t>
        </is>
      </c>
      <c r="B25" s="4" t="inlineStr">
        <is>
          <t xml:space="preserve">Recently
Issued Accounting Pronouncements Adopted.
In
November 2023, the FASB issued ASU No.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The amendments in this Update are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
        </is>
      </c>
    </row>
    <row r="26">
      <c r="A26" s="4" t="inlineStr">
        <is>
          <t>Recently Issued Accounting Pronouncements Not Adopted</t>
        </is>
      </c>
      <c r="B26" s="4" t="inlineStr">
        <is>
          <t xml:space="preserve">Recently
Issued Accounting Pronouncements Not Adopted </t>
        </is>
      </c>
    </row>
    <row r="27">
      <c r="A27" s="4" t="inlineStr">
        <is>
          <t>Segment Reporting</t>
        </is>
      </c>
      <c r="B27" s="4" t="inlineStr">
        <is>
          <t>Segment
Report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EXCHANGE RATE</t>
        </is>
      </c>
      <c r="B4" s="4" t="inlineStr">
        <is>
          <t xml:space="preserve">Exchange
rates used for the translations are as follows: SCHEDULE
OF EXCHANGE RATE
March 31, 2024 December 31, 2023
Spot
USD to EUR $ 0.9259 $ 0.9009
USD to GBP $ 0.8065 $ 0.7874
March 31, 2024 March 31, 2023
Average
USD to EUR $ 0.9259 $ 0.9259
USD to GBP $ 0.8130 $ 0.8130 </t>
        </is>
      </c>
    </row>
    <row r="5">
      <c r="A5" s="4" t="inlineStr">
        <is>
          <t>SCHEDULE OF EARNINGS PER SHARE COMMON STOCK EQUIVALENTS ANTI DILUTIVE</t>
        </is>
      </c>
      <c r="B5" s="4" t="inlineStr">
        <is>
          <t xml:space="preserve">SCHEDULE OF EARNINGS PER SHARE COMMON STOCK EQUIVALENTS ANTI DILUTIVE
March
31, 2024 March
31, 2023
Convertible shares under notes
payable - 1,209,768
Warrants for noteholders - 2,889,512
Warrants for equity investors 728,000 728,000
Warrants for placement agent 221,084 252,760
Shares reserved for issuance for preferred
units of Forever 8 Fund, LLC 215,000 215,000
Convertible notes payable issued in acquisition
of Forever 8 Fund, LLC 272,845 275,000
Shares reserved for
contingent consideration for acquisition of Forever 8 Fund, LLC - 140,000
Shares reserved as partial payment towards severance 419,759 -
Total common stock equivalents 1,856,688 5,710,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AND SEVERANCE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ND SEVERANCE</t>
        </is>
      </c>
      <c r="B4" s="4" t="inlineStr">
        <is>
          <t xml:space="preserve">Restructuring
and severance charges consist of the following for the three months ended March 31, 2024 SCHEDULE
OF RESTRUCTURING AND SEVERANCE
March 31, 2024 March 31, 2023
Severance expense $ 1,404,038 $ 800,000
Rent expense 10,800 283,686
Total restructuring and severance $ 1,414,838 $ 1,083,686 </t>
        </is>
      </c>
    </row>
    <row r="5">
      <c r="A5" s="4" t="inlineStr">
        <is>
          <t>SCHEDULE OF CHANGES IN RESTRUCTURING AND SEVERANCE LIABILITIES</t>
        </is>
      </c>
      <c r="B5" s="4" t="inlineStr">
        <is>
          <t xml:space="preserve">The
changes in the carrying amount of restructuring and severance liabilities for the period from January 1, 2024 through March 31, 2024
consisted of the following: SCHEDULE
OF CHANGES IN RESTRUCTURING AND SEVERANCE LIABILITIES
Balance, January 1, 2024 $ 2,250,000
Additions and adjustments 1,485,000
Payments and adjustments (217,554 )
Balance, March 31, 2024 $ 3,517,4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4</t>
        </is>
      </c>
    </row>
    <row r="3">
      <c r="A3" s="3" t="inlineStr">
        <is>
          <t>Credit Loss [Abstract]</t>
        </is>
      </c>
      <c r="B3" s="4" t="inlineStr">
        <is>
          <t xml:space="preserve"> </t>
        </is>
      </c>
    </row>
    <row r="4">
      <c r="A4" s="4" t="inlineStr">
        <is>
          <t>SCHEDULE OF ACCOUNTS RECEIVABLE</t>
        </is>
      </c>
      <c r="B4" s="4" t="inlineStr">
        <is>
          <t xml:space="preserve">Accounts
receivable consist of the following at March 31, 2024 SCHEDULE OF ACCOUNTS RECEIVABLE
March 31, 2024 December
31, 2023
Trade accounts receivable $ 2,620,995 $ 1,941,300
Less: allowance for credit losses (67,350 ) (67,350 )
Total accounts receivable $ 2,553,645 $ 1,873,9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 of the following at March 31, 2024 SCHEDULE
OF INVENTORIES
March 31, 2024 December
31, 2023
Raw materials $ 23,400 $ 22,116
Finished goods 5,643,587 6,657,791
Reserve for obsolescence (600,000 ) (600,000 )
Total inventories $ 5,066,987 $ 6,079,9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Other
current assets consist of the following at March 31, 2024 SCHEDULE OF PREPAID EXPENSES AND OTHER CURRENT
ASSETS
March 31, 2024 December
31, 2023
Advances for inventory purchases $ 397,096 $ 517,228
Prepaid insurance 97,048 91,075
Deposits 443,119 4,994
Due from customer - 106,846
Other 74,237 87,765
Total other current assets $ 1,011,500 $ 807,9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t March 31, 2024 SCHEDULE OF PROPERTY AND EQUIPMENT
March
31, 2024 December
31, 2023
Land $ - $ -
Building
and building improvements 781,985 781,985
Equipment
and machinery 4,752,663 4,752,663
Furniture
and fixtures 278,664 284,049
Office
and computer equipment 5,297 -
Vehicles 585,854 585,854
Property
plant and equipment, gross 6,404,463 6,404,551
Less:
accumulated depreciation (5,709,483 ) (5,659,992 )
Total
property and equipment, net $ 694,980 $ 744,5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t March 31, 2024 SCHEDULE
OF INTANGIBLE ASSETS
Useful Lives March 31, 2024 December
31, 2023
Customer relationships 7 $ 7,100,000 $ 7,100,000
Developed technology 10 9,700,000 10,219,775
Trademarks and tradenames 7 2,200,000 2,200,000
Total intangible assets, gross 19,000,000 19,519,775
Less: accumulated amortization (3,447,858 ) (3,411,332 )
Total intangible assets, net $ 15,552,142 $ 16,108,443 </t>
        </is>
      </c>
    </row>
    <row r="5">
      <c r="A5" s="4" t="inlineStr">
        <is>
          <t>SCHEDULE OF AMORTIZATION FUTURE ROLLING MATURITY</t>
        </is>
      </c>
      <c r="B5" s="4" t="inlineStr">
        <is>
          <t xml:space="preserve">Amortization
expense for the next five years is as follows: SCHEDULE OF AMORTIZATION FUTURE ROLLING MATURITY
For the years ending December 31,
2024 (excluding the three months ended March 31, 2024) $ 1,723,928
2025 2,298,571
2026 2,298,571
2027 2,298,571
2028 2,298,571
Thereafter 4,633,930
Total $ 15,552,1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period from January 1, 2024 through March 31, 2024 consisted of the following: SCHEDULE
OF GOODWILL
Balance, January 1, 2024 $ 22,324,588
Additions and adjustments -
Balance, March 31, 2024 $ 22,324,5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t March 31, 2024 SCHEDULE OF ACCRUED EXPENSES AND OTHER CURRENT LIABILITIES
March 31, 2024 December
31, 2023
Payroll and related benefits $ 3,082,883 $ 1,831,499
Professional fees 58,000 -
Accrued taxes 208 -
Accrued settlement liability for equity holders of Forever 8 - 206,779
Accrued interest 418,779 3,741,155
Accrued rent 1,050,000 1,050,000
Other 271,428 357,242
Total accrued expenses and other current liabilities $ 4,881,298 $ 7,186,6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 net</t>
        </is>
      </c>
      <c r="B4" s="6" t="n">
        <v>9619820</v>
      </c>
      <c r="C4" s="6" t="n">
        <v>15889715</v>
      </c>
    </row>
    <row r="5">
      <c r="A5" s="4" t="inlineStr">
        <is>
          <t>Cost of revenues</t>
        </is>
      </c>
      <c r="B5" s="5" t="n">
        <v>7734058</v>
      </c>
      <c r="C5" s="5" t="n">
        <v>14070623</v>
      </c>
    </row>
    <row r="6">
      <c r="A6" s="4" t="inlineStr">
        <is>
          <t>Gross profit</t>
        </is>
      </c>
      <c r="B6" s="5" t="n">
        <v>1885762</v>
      </c>
      <c r="C6" s="5" t="n">
        <v>1819092</v>
      </c>
    </row>
    <row r="7">
      <c r="A7" s="3" t="inlineStr">
        <is>
          <t>Operating expenses:</t>
        </is>
      </c>
      <c r="B7" s="4" t="inlineStr">
        <is>
          <t xml:space="preserve"> </t>
        </is>
      </c>
      <c r="C7" s="4" t="inlineStr">
        <is>
          <t xml:space="preserve"> </t>
        </is>
      </c>
    </row>
    <row r="8">
      <c r="A8" s="4" t="inlineStr">
        <is>
          <t>Selling, general and administrative expenses</t>
        </is>
      </c>
      <c r="B8" s="5" t="n">
        <v>3461959</v>
      </c>
      <c r="C8" s="5" t="n">
        <v>5349431</v>
      </c>
    </row>
    <row r="9">
      <c r="A9" s="4" t="inlineStr">
        <is>
          <t>Restructuring and severance</t>
        </is>
      </c>
      <c r="B9" s="5" t="n">
        <v>1414838</v>
      </c>
      <c r="C9" s="4" t="inlineStr">
        <is>
          <t xml:space="preserve"> </t>
        </is>
      </c>
    </row>
    <row r="10">
      <c r="A10" s="4" t="inlineStr">
        <is>
          <t>Total operating expenses</t>
        </is>
      </c>
      <c r="B10" s="5" t="n">
        <v>4876797</v>
      </c>
      <c r="C10" s="5" t="n">
        <v>5349431</v>
      </c>
    </row>
    <row r="11">
      <c r="A11" s="4" t="inlineStr">
        <is>
          <t>Operating loss</t>
        </is>
      </c>
      <c r="B11" s="5" t="n">
        <v>-2991035</v>
      </c>
      <c r="C11" s="5" t="n">
        <v>-3530339</v>
      </c>
    </row>
    <row r="12">
      <c r="A12" s="3" t="inlineStr">
        <is>
          <t>Non-operating income (expense):</t>
        </is>
      </c>
      <c r="B12" s="4" t="inlineStr">
        <is>
          <t xml:space="preserve"> </t>
        </is>
      </c>
      <c r="C12" s="4" t="inlineStr">
        <is>
          <t xml:space="preserve"> </t>
        </is>
      </c>
    </row>
    <row r="13">
      <c r="A13" s="4" t="inlineStr">
        <is>
          <t>Interest income (expense), net</t>
        </is>
      </c>
      <c r="B13" s="5" t="n">
        <v>-1198771</v>
      </c>
      <c r="C13" s="5" t="n">
        <v>-2813227</v>
      </c>
    </row>
    <row r="14">
      <c r="A14" s="4" t="inlineStr">
        <is>
          <t>Gain on forgiveness of interest</t>
        </is>
      </c>
      <c r="B14" s="5" t="n">
        <v>3006896</v>
      </c>
      <c r="C14" s="4" t="inlineStr">
        <is>
          <t xml:space="preserve"> </t>
        </is>
      </c>
    </row>
    <row r="15">
      <c r="A15" s="4" t="inlineStr">
        <is>
          <t>Loss on issuance of warrants</t>
        </is>
      </c>
      <c r="B15" s="4" t="inlineStr">
        <is>
          <t xml:space="preserve"> </t>
        </is>
      </c>
      <c r="C15" s="5" t="n">
        <v>-43541211</v>
      </c>
    </row>
    <row r="16">
      <c r="A16" s="4" t="inlineStr">
        <is>
          <t>Gain on forgiveness of earnout</t>
        </is>
      </c>
      <c r="B16" s="5" t="n">
        <v>6100000</v>
      </c>
      <c r="C16" s="4" t="inlineStr">
        <is>
          <t xml:space="preserve"> </t>
        </is>
      </c>
    </row>
    <row r="17">
      <c r="A17" s="4" t="inlineStr">
        <is>
          <t>Other income</t>
        </is>
      </c>
      <c r="B17" s="5" t="n">
        <v>30769</v>
      </c>
      <c r="C17" s="5" t="n">
        <v>33637</v>
      </c>
    </row>
    <row r="18">
      <c r="A18" s="4" t="inlineStr">
        <is>
          <t>Total non-operating income (expense)</t>
        </is>
      </c>
      <c r="B18" s="5" t="n">
        <v>7938894</v>
      </c>
      <c r="C18" s="5" t="n">
        <v>-46320801</v>
      </c>
    </row>
    <row r="19">
      <c r="A19" s="4" t="inlineStr">
        <is>
          <t>Net income (loss) before income tax expense</t>
        </is>
      </c>
      <c r="B19" s="5" t="n">
        <v>4947859</v>
      </c>
      <c r="C19" s="5" t="n">
        <v>-49851140</v>
      </c>
    </row>
    <row r="20">
      <c r="A20" s="4" t="inlineStr">
        <is>
          <t>Income tax expense (benefit)</t>
        </is>
      </c>
      <c r="B20" s="4" t="inlineStr">
        <is>
          <t xml:space="preserve"> </t>
        </is>
      </c>
      <c r="C20" s="4" t="inlineStr">
        <is>
          <t xml:space="preserve"> </t>
        </is>
      </c>
    </row>
    <row r="21">
      <c r="A21" s="4" t="inlineStr">
        <is>
          <t>Net income (loss)</t>
        </is>
      </c>
      <c r="B21" s="5" t="n">
        <v>4947859</v>
      </c>
      <c r="C21" s="5" t="n">
        <v>-49851140</v>
      </c>
    </row>
    <row r="22">
      <c r="A22" s="4" t="inlineStr">
        <is>
          <t>Net income (loss) attributable to non-controlling interest</t>
        </is>
      </c>
      <c r="B22" s="5" t="n">
        <v>-12</v>
      </c>
      <c r="C22" s="4" t="inlineStr">
        <is>
          <t xml:space="preserve"> </t>
        </is>
      </c>
    </row>
    <row r="23">
      <c r="A23" s="4" t="inlineStr">
        <is>
          <t>Net income (loss) attributable to Eightco Holdings Inc.</t>
        </is>
      </c>
      <c r="B23" s="6" t="n">
        <v>4947871</v>
      </c>
      <c r="C23" s="6" t="n">
        <v>-49851140</v>
      </c>
    </row>
    <row r="24">
      <c r="A24" s="3" t="inlineStr">
        <is>
          <t>Net income (loss) per share:</t>
        </is>
      </c>
      <c r="B24" s="4" t="inlineStr">
        <is>
          <t xml:space="preserve"> </t>
        </is>
      </c>
      <c r="C24" s="4" t="inlineStr">
        <is>
          <t xml:space="preserve"> </t>
        </is>
      </c>
    </row>
    <row r="25">
      <c r="A25" s="4" t="inlineStr">
        <is>
          <t>Net income (loss) per share basic</t>
        </is>
      </c>
      <c r="B25" s="8" t="n">
        <v>0.99</v>
      </c>
      <c r="C25" s="8" t="n">
        <v>-40.15</v>
      </c>
    </row>
    <row r="26">
      <c r="A26" s="4" t="inlineStr">
        <is>
          <t>Net income (loss) per share diluted</t>
        </is>
      </c>
      <c r="B26" s="8" t="n">
        <v>0.72</v>
      </c>
      <c r="C26" s="8" t="n">
        <v>-40.15</v>
      </c>
    </row>
    <row r="27">
      <c r="A27" s="4" t="inlineStr">
        <is>
          <t>Weighted average number of common shares outstanding – basic</t>
        </is>
      </c>
      <c r="B27" s="5" t="n">
        <v>4989196</v>
      </c>
      <c r="C27" s="5" t="n">
        <v>1241624</v>
      </c>
    </row>
    <row r="28">
      <c r="A28" s="4" t="inlineStr">
        <is>
          <t>Weighted average number of common shares outstanding – diluted</t>
        </is>
      </c>
      <c r="B28" s="5" t="n">
        <v>6845883</v>
      </c>
      <c r="C28" s="5" t="n">
        <v>12416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INES OF CREDIT (Tables)</t>
        </is>
      </c>
      <c r="B1" s="2" t="inlineStr">
        <is>
          <t>3 Months Ended</t>
        </is>
      </c>
    </row>
    <row r="2">
      <c r="B2" s="2" t="inlineStr">
        <is>
          <t>Mar. 31, 2024</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SCHEDULE OF LINE OF CREDIT</t>
        </is>
      </c>
      <c r="B5" s="4" t="inlineStr">
        <is>
          <t xml:space="preserve">Principal
due under the lines of credit was as follows at March 31, 2024 SCHEDULE
OF LINE OF CREDIT
March 31, 2024 December 31, 2023
Lines of credit 15 18 $ 3,700,000 $ 3,2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INES OF CREDIT – RELATED PARTIES (Tables)</t>
        </is>
      </c>
      <c r="B1" s="2" t="inlineStr">
        <is>
          <t>3 Months Ended</t>
        </is>
      </c>
    </row>
    <row r="2">
      <c r="B2" s="2" t="inlineStr">
        <is>
          <t>Mar. 31,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SCHEDULE OF LINE OF CREDIT - RELATED PARTIES</t>
        </is>
      </c>
      <c r="B5" s="4" t="inlineStr">
        <is>
          <t xml:space="preserve">Principal due under the lines of credit – related
parties was as follows at March 31, 2024 SCHEDULE
OF LINE OF CREDIT - RELATED PARTIES
March 31, 2024 December 31, 2023
Lines of credit 15 18 $ 3,500,000 $ 3,425,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VERTIBLE 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CONVERTIBLE NOTE PAYABLE</t>
        </is>
      </c>
      <c r="B4" s="4" t="inlineStr">
        <is>
          <t xml:space="preserve">Principal
due under the convertible note payable was as follows at March 31, 2024 SCHEDULE OF CONVERTIBLE NOTE PAYABLE
March 31, 2024 December
31, 2023
Note payable, 0 - 4,637,250
Less: debt discount - -
Note payable, net $ - $ 4,637,250 </t>
        </is>
      </c>
    </row>
    <row r="5">
      <c r="A5" s="4" t="inlineStr">
        <is>
          <t>SCHEDULE OF FAIR VALUE OF OPTION WITH ASSUMPTIONS</t>
        </is>
      </c>
      <c r="B5" s="4" t="inlineStr">
        <is>
          <t xml:space="preserve">SCHEDULE OF FAIR VALUE OF OPTION WITH ASSUMPTIONS
Dividend Yield Expected Volatility Risk-free Interest Rate Expected Life
Hudson Bay Warrant; March 2023 0.00 % 143.23 % 3.88 % 2.5
Palladium Capital Warrant; March 2023 0.00 % 143.23 % 3.88 % 2.5
Dividend Yield Expected Volatility Risk-free Interest Rate Expected Life
Hudson Bay Warrant; March 2023 0.00 % 143.81 % 3.67 % 2.5
Palladium Capital Warrant; March 2023 0.00 % 143.81 % 3.67 % 2.5
Dividend Yield Expected Volatility Risk-free Interest Rate Expected Life
Hudson Bay Warrant; as adjusted January 2023 0.00 % 142.28 % 4.10 % 2.5
Palladium Capital Warrant; as adjusted January 2023 0.00 % 142.28 % 4.10 % 2.5
BHP Warrant; as adjusted January 2023 0.00 % 142.28 % 4.10 % 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 RELATED PARTIES (Tables)</t>
        </is>
      </c>
      <c r="B1" s="2" t="inlineStr">
        <is>
          <t>3 Months Ended</t>
        </is>
      </c>
    </row>
    <row r="2">
      <c r="B2" s="2" t="inlineStr">
        <is>
          <t>Mar. 31, 2024</t>
        </is>
      </c>
    </row>
    <row r="3">
      <c r="A3" s="3" t="inlineStr">
        <is>
          <t>Convertible Notes Payable Related Parties</t>
        </is>
      </c>
      <c r="B3" s="4" t="inlineStr">
        <is>
          <t xml:space="preserve"> </t>
        </is>
      </c>
    </row>
    <row r="4">
      <c r="A4" s="4" t="inlineStr">
        <is>
          <t>SCHEDULE OF CONVERTIBLE NOTES PAYABLE RELATED PARTIES</t>
        </is>
      </c>
      <c r="B4" s="4" t="inlineStr">
        <is>
          <t xml:space="preserve"> SCHEDULE OF CONVERTIBLE NOTES PAYABLE RELATED PARTIES
March 31, 2024 December
31, 2023
Notes payable, 12 27,198,734 27,383,700
Less: current portion 11,500,000 11,500,000
Notes payable, long-term potion $ 15,698,734 $ 15,883,700
Less: debt discount 1,500,000 1,750,000
Notes payable, long-term portion, net 14,198,734 14,133,7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ING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BUSINESS SEGMENTS</t>
        </is>
      </c>
      <c r="B4" s="4" t="inlineStr">
        <is>
          <t xml:space="preserve">Segment
information available with respect to these reportable business segments for the three months ended March 31, 2024 and 2023 was as follows: SCHEDULE OF BUSINESS SEGMENTS
2024 2023
For the Three Months Ended
2024 2023
Revenues:
Inventory Management Solutions $ 7,958,697 $ 13,948,341
Corrugated 1,661,123 1,941,374
Total segment and consolidated revenues $ 9,619,820 $ 15,889,715
Cost of revenues:
Inventory Management Solutions $ 6,569,687 $ 12,634,589
Corrugated 1,164,371 1,436,034
Total segment and consolidated cost of revenues $ 7,734,058 $ 14,070,623
Gross profit:
Inventory Management Solutions $ 1,389,010 $ 1,313,752
Corrugated 496,752 505,340
Total segment and consolidated gross profit $ 1,885,762 $ 1,819,092
Income (loss) from operations:
Inventory Management Solutions $ (794,053 ) $ (492,234 )
Corrugated 162,736 145,582
Corporate (2,359,718 ) (3,183,687 )
Total segment and consolidated loss from operations $ (2,991,035 ) $ (3,530,339 )
Depreciation and amortization:
Inventory Management Solutions $ 556,299 $ 576,580
Corrugated 49,497 49,497
Total segment and consolidated depreciation and amortization $ 605,796 $ 626,077
Revenues by geography:
North America $ 3,313,122 $ 3,287,404
Europe 6,306,698 12,602,311
Total geography and consolidated revenues $ 9,619,820 $ 15,889,715
Segment capital expenditures:
Inventory Management Solutions $ - $ -
Corrugated - 36,308
Corporate - -
Total segment and consolidated capital expenditures $ - $ 36,308
Segment total assets:
Inventory Management Solutions $ 45,452,208 $ 50,777,175
Corrugated 1,881,212 2,494,147
Corporate 2,903,451 7,483,064
Total segment and consolidated assets $ 50,236,871 $ 60,754,3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BASIS OF PRESENTATION (Details Narrative) - Majority Voting Interest [Member]</t>
        </is>
      </c>
      <c r="B1" s="2" t="inlineStr">
        <is>
          <t>Mar. 31, 2024</t>
        </is>
      </c>
    </row>
    <row r="2">
      <c r="A2" s="4" t="inlineStr">
        <is>
          <t>Vinco Ventures Inc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Equity method investment, ownership percentage</t>
        </is>
      </c>
      <c r="B4" s="9" t="n">
        <v>1</v>
      </c>
    </row>
    <row r="5">
      <c r="A5" s="4" t="inlineStr">
        <is>
          <t>Ferguson Containers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Equity method investment, ownership percentage</t>
        </is>
      </c>
      <c r="B7" s="9" t="n">
        <v>1</v>
      </c>
    </row>
    <row r="8">
      <c r="A8" s="4" t="inlineStr">
        <is>
          <t>CW Machines, LLC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Equity method investment, ownership percentage</t>
        </is>
      </c>
      <c r="B10" s="9" t="n">
        <v>0.51</v>
      </c>
    </row>
    <row r="11">
      <c r="A11" s="4" t="inlineStr">
        <is>
          <t>Forever 8 Fund LLC [Member]</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Equity method investment, ownership percentage</t>
        </is>
      </c>
      <c r="B13" s="9"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CHEDULE OF EXCHANGE RATE (Details)</t>
        </is>
      </c>
      <c r="B1" s="2" t="inlineStr">
        <is>
          <t>Mar. 31, 2024</t>
        </is>
      </c>
      <c r="C1" s="2" t="inlineStr">
        <is>
          <t>Dec. 31, 2023</t>
        </is>
      </c>
      <c r="D1" s="2" t="inlineStr">
        <is>
          <t>Mar. 31, 2023</t>
        </is>
      </c>
    </row>
    <row r="2">
      <c r="A2" s="4" t="inlineStr">
        <is>
          <t>USD to EUR [Member]</t>
        </is>
      </c>
      <c r="B2" s="4" t="inlineStr">
        <is>
          <t xml:space="preserve"> </t>
        </is>
      </c>
      <c r="C2" s="4" t="inlineStr">
        <is>
          <t xml:space="preserve"> </t>
        </is>
      </c>
      <c r="D2" s="4" t="inlineStr">
        <is>
          <t xml:space="preserve"> </t>
        </is>
      </c>
    </row>
    <row r="3">
      <c r="A3" s="3" t="inlineStr">
        <is>
          <t>Property, Plant and Equipment [Line Items]</t>
        </is>
      </c>
      <c r="B3" s="4" t="inlineStr">
        <is>
          <t xml:space="preserve"> </t>
        </is>
      </c>
      <c r="C3" s="4" t="inlineStr">
        <is>
          <t xml:space="preserve"> </t>
        </is>
      </c>
      <c r="D3" s="4" t="inlineStr">
        <is>
          <t xml:space="preserve"> </t>
        </is>
      </c>
    </row>
    <row r="4">
      <c r="A4" s="4" t="inlineStr">
        <is>
          <t>Exchange rates</t>
        </is>
      </c>
      <c r="B4" s="10" t="n">
        <v>0.9258999999999999</v>
      </c>
      <c r="C4" s="10" t="n">
        <v>0.9009</v>
      </c>
      <c r="D4" s="4" t="inlineStr">
        <is>
          <t xml:space="preserve"> </t>
        </is>
      </c>
    </row>
    <row r="5">
      <c r="A5" s="4" t="inlineStr">
        <is>
          <t>USD to EUR [Member] | Weighted Average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xchange rates</t>
        </is>
      </c>
      <c r="B7" s="10" t="n">
        <v>0.9258999999999999</v>
      </c>
      <c r="C7" s="4" t="inlineStr">
        <is>
          <t xml:space="preserve"> </t>
        </is>
      </c>
      <c r="D7" s="10" t="n">
        <v>0.9258999999999999</v>
      </c>
    </row>
    <row r="8">
      <c r="A8" s="4" t="inlineStr">
        <is>
          <t>USD to GBP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xchange rates</t>
        </is>
      </c>
      <c r="B10" s="10" t="n">
        <v>0.8065</v>
      </c>
      <c r="C10" s="10" t="n">
        <v>0.7874</v>
      </c>
      <c r="D10" s="4" t="inlineStr">
        <is>
          <t xml:space="preserve"> </t>
        </is>
      </c>
    </row>
    <row r="11">
      <c r="A11" s="4" t="inlineStr">
        <is>
          <t>USD to GBP [Member] | Weighted Average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xchange rates</t>
        </is>
      </c>
      <c r="B13" s="10" t="n">
        <v>0.8129999999999999</v>
      </c>
      <c r="C13" s="4" t="inlineStr">
        <is>
          <t xml:space="preserve"> </t>
        </is>
      </c>
      <c r="D13" s="10" t="n">
        <v>0.81299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COMMON STOCK EQUIVALENTS ANTI DILUTIV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1856688</v>
      </c>
      <c r="C4" s="5" t="n">
        <v>5710040</v>
      </c>
    </row>
    <row r="5">
      <c r="A5" s="4" t="inlineStr">
        <is>
          <t>Convertible Shares Under Notes Payabl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4" t="inlineStr">
        <is>
          <t xml:space="preserve"> </t>
        </is>
      </c>
      <c r="C7" s="5" t="n">
        <v>1209768</v>
      </c>
    </row>
    <row r="8">
      <c r="A8" s="4" t="inlineStr">
        <is>
          <t>Warrants For Noteholder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4" t="inlineStr">
        <is>
          <t xml:space="preserve"> </t>
        </is>
      </c>
      <c r="C10" s="5" t="n">
        <v>2889512</v>
      </c>
    </row>
    <row r="11">
      <c r="A11" s="4" t="inlineStr">
        <is>
          <t>Warrants For Equity Investor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5" t="n">
        <v>728000</v>
      </c>
      <c r="C13" s="5" t="n">
        <v>728000</v>
      </c>
    </row>
    <row r="14">
      <c r="A14" s="4" t="inlineStr">
        <is>
          <t>Warrants For Placement Age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t>
        </is>
      </c>
      <c r="B16" s="5" t="n">
        <v>221084</v>
      </c>
      <c r="C16" s="5" t="n">
        <v>252760</v>
      </c>
    </row>
    <row r="17">
      <c r="A17" s="4" t="inlineStr">
        <is>
          <t>Shares Reserved For Issuance For Preferred Units Of Forever Eight Fund L L C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common stock equivalents</t>
        </is>
      </c>
      <c r="B19" s="5" t="n">
        <v>215000</v>
      </c>
      <c r="C19" s="5" t="n">
        <v>215000</v>
      </c>
    </row>
    <row r="20">
      <c r="A20" s="4" t="inlineStr">
        <is>
          <t>Convertible Notes Payable Issued In Acquisition Of Forever Eight Fund L L C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common stock equivalents</t>
        </is>
      </c>
      <c r="B22" s="5" t="n">
        <v>272845</v>
      </c>
      <c r="C22" s="5" t="n">
        <v>275000</v>
      </c>
    </row>
    <row r="23">
      <c r="A23" s="4" t="inlineStr">
        <is>
          <t>Shares Reserved For Contingent Consideration For Acquisition Of Forever Eight Fund L L C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common stock equivalents</t>
        </is>
      </c>
      <c r="B25" s="4" t="inlineStr">
        <is>
          <t xml:space="preserve"> </t>
        </is>
      </c>
      <c r="C25" s="5" t="n">
        <v>140000</v>
      </c>
    </row>
    <row r="26">
      <c r="A26" s="4" t="inlineStr">
        <is>
          <t>Shares Reserved As Partial Payment Towards Severance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common stock equivalents</t>
        </is>
      </c>
      <c r="B28" s="5" t="n">
        <v>419759</v>
      </c>
      <c r="C2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MMARY OF SIGNIFICANT ACCOUNTING POLICIES (Details Narrative) - USD ($)</t>
        </is>
      </c>
      <c r="C1" s="2" t="inlineStr">
        <is>
          <t>3 Months Ended</t>
        </is>
      </c>
    </row>
    <row r="2">
      <c r="B2" s="2" t="inlineStr">
        <is>
          <t>Apr. 03, 2023</t>
        </is>
      </c>
      <c r="C2" s="2" t="inlineStr">
        <is>
          <t>Mar. 31, 2024</t>
        </is>
      </c>
      <c r="D2" s="2" t="inlineStr">
        <is>
          <t>Mar. 31, 2023</t>
        </is>
      </c>
      <c r="E2" s="2" t="inlineStr">
        <is>
          <t>Dec. 31, 2023</t>
        </is>
      </c>
      <c r="F2" s="2" t="inlineStr">
        <is>
          <t>Mar. 16,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7" t="n">
        <v>0.001</v>
      </c>
      <c r="D4" s="4" t="inlineStr">
        <is>
          <t xml:space="preserve"> </t>
        </is>
      </c>
      <c r="E4" s="7" t="n">
        <v>0.001</v>
      </c>
      <c r="F4" s="7" t="n">
        <v>0.001</v>
      </c>
    </row>
    <row r="5">
      <c r="A5" s="4" t="inlineStr">
        <is>
          <t>Accounts Receivable, Allowance for Credit Loss</t>
        </is>
      </c>
      <c r="B5" s="4" t="inlineStr">
        <is>
          <t xml:space="preserve"> </t>
        </is>
      </c>
      <c r="C5" s="4" t="inlineStr">
        <is>
          <t xml:space="preserve"> </t>
        </is>
      </c>
      <c r="D5" s="4" t="inlineStr">
        <is>
          <t xml:space="preserve"> </t>
        </is>
      </c>
      <c r="E5" s="6" t="n">
        <v>67350</v>
      </c>
      <c r="F5" s="4" t="inlineStr">
        <is>
          <t xml:space="preserve"> </t>
        </is>
      </c>
    </row>
    <row r="6">
      <c r="A6" s="4" t="inlineStr">
        <is>
          <t>Other comprehensive loss for foreign currency translation</t>
        </is>
      </c>
      <c r="B6" s="4" t="inlineStr">
        <is>
          <t xml:space="preserve"> </t>
        </is>
      </c>
      <c r="C6" s="6" t="n">
        <v>177477</v>
      </c>
      <c r="D6" s="6" t="n">
        <v>51365</v>
      </c>
      <c r="E6" s="4" t="inlineStr">
        <is>
          <t xml:space="preserve"> </t>
        </is>
      </c>
      <c r="F6" s="4" t="inlineStr">
        <is>
          <t xml:space="preserve"> </t>
        </is>
      </c>
    </row>
    <row r="7">
      <c r="A7" s="4" t="inlineStr">
        <is>
          <t>Long term debt</t>
        </is>
      </c>
      <c r="B7" s="4" t="inlineStr">
        <is>
          <t xml:space="preserve"> </t>
        </is>
      </c>
      <c r="C7" s="5" t="n">
        <v>25698734</v>
      </c>
      <c r="D7" s="4" t="inlineStr">
        <is>
          <t xml:space="preserve"> </t>
        </is>
      </c>
      <c r="E7" s="4" t="inlineStr">
        <is>
          <t xml:space="preserve"> </t>
        </is>
      </c>
      <c r="F7" s="4" t="inlineStr">
        <is>
          <t xml:space="preserve"> </t>
        </is>
      </c>
    </row>
    <row r="8">
      <c r="A8" s="4" t="inlineStr">
        <is>
          <t>Long term debt current</t>
        </is>
      </c>
      <c r="B8" s="4" t="inlineStr">
        <is>
          <t xml:space="preserve"> </t>
        </is>
      </c>
      <c r="C8" s="6" t="n">
        <v>11500000</v>
      </c>
      <c r="D8" s="4" t="inlineStr">
        <is>
          <t xml:space="preserve"> </t>
        </is>
      </c>
      <c r="E8" s="4" t="inlineStr">
        <is>
          <t xml:space="preserve"> </t>
        </is>
      </c>
      <c r="F8" s="4" t="inlineStr">
        <is>
          <t xml:space="preserve"> </t>
        </is>
      </c>
    </row>
    <row r="9">
      <c r="A9" s="4" t="inlineStr">
        <is>
          <t>Revenue Benchmark [Member] | Customer Concentration Risk [Member] | One Custom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9" t="n">
        <v>0.5600000000000001</v>
      </c>
      <c r="D11" s="4" t="inlineStr">
        <is>
          <t xml:space="preserve"> </t>
        </is>
      </c>
      <c r="E11" s="4" t="inlineStr">
        <is>
          <t xml:space="preserve"> </t>
        </is>
      </c>
      <c r="F11" s="4" t="inlineStr">
        <is>
          <t xml:space="preserve"> </t>
        </is>
      </c>
    </row>
    <row r="12">
      <c r="A12" s="4" t="inlineStr">
        <is>
          <t>Accounts Receivable [Member] | Customer Concentration Risk [Member] | One Custom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9" t="n">
        <v>0.17</v>
      </c>
      <c r="D14" s="4" t="inlineStr">
        <is>
          <t xml:space="preserve"> </t>
        </is>
      </c>
      <c r="E14" s="4" t="inlineStr">
        <is>
          <t xml:space="preserve"> </t>
        </is>
      </c>
      <c r="F14" s="4" t="inlineStr">
        <is>
          <t xml:space="preserve"> </t>
        </is>
      </c>
    </row>
    <row r="15">
      <c r="A15" s="4" t="inlineStr">
        <is>
          <t>Accounts Receivable [Member] | Customer Concentration Risk [Member] | Two Custom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9" t="n">
        <v>0.12</v>
      </c>
      <c r="D17" s="4" t="inlineStr">
        <is>
          <t xml:space="preserve"> </t>
        </is>
      </c>
      <c r="E17" s="4" t="inlineStr">
        <is>
          <t xml:space="preserve"> </t>
        </is>
      </c>
      <c r="F17" s="4" t="inlineStr">
        <is>
          <t xml:space="preserve"> </t>
        </is>
      </c>
    </row>
    <row r="18">
      <c r="A18" s="4" t="inlineStr">
        <is>
          <t>Accounts Receivable [Member] | Customer Concentration Risk [Member] | Three Custom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9" t="n">
        <v>0.11</v>
      </c>
      <c r="D20" s="4" t="inlineStr">
        <is>
          <t xml:space="preserve"> </t>
        </is>
      </c>
      <c r="E20" s="4" t="inlineStr">
        <is>
          <t xml:space="preserve"> </t>
        </is>
      </c>
      <c r="F20" s="4" t="inlineStr">
        <is>
          <t xml:space="preserve"> </t>
        </is>
      </c>
    </row>
    <row r="21">
      <c r="A21" s="4" t="inlineStr">
        <is>
          <t>Office Equip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fe</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Office Equip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fe</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Furniture and Fixture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fe</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Furniture and Fixture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fe</t>
        </is>
      </c>
      <c r="B32" s="4" t="inlineStr">
        <is>
          <t xml:space="preserve"> </t>
        </is>
      </c>
      <c r="C32" s="4" t="inlineStr">
        <is>
          <t>7 years</t>
        </is>
      </c>
      <c r="D32" s="4" t="inlineStr">
        <is>
          <t xml:space="preserve"> </t>
        </is>
      </c>
      <c r="E32" s="4" t="inlineStr">
        <is>
          <t xml:space="preserve"> </t>
        </is>
      </c>
      <c r="F32" s="4" t="inlineStr">
        <is>
          <t xml:space="preserve"> </t>
        </is>
      </c>
    </row>
    <row r="33">
      <c r="A33" s="4" t="inlineStr">
        <is>
          <t>Machinery and Equipment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fe</t>
        </is>
      </c>
      <c r="B35" s="4" t="inlineStr">
        <is>
          <t xml:space="preserve"> </t>
        </is>
      </c>
      <c r="C35" s="4" t="inlineStr">
        <is>
          <t>6 years</t>
        </is>
      </c>
      <c r="D35" s="4" t="inlineStr">
        <is>
          <t xml:space="preserve"> </t>
        </is>
      </c>
      <c r="E35" s="4" t="inlineStr">
        <is>
          <t xml:space="preserve"> </t>
        </is>
      </c>
      <c r="F35" s="4" t="inlineStr">
        <is>
          <t xml:space="preserve"> </t>
        </is>
      </c>
    </row>
    <row r="36">
      <c r="A36" s="4" t="inlineStr">
        <is>
          <t>Machinery and Equipm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useful life</t>
        </is>
      </c>
      <c r="B38" s="4" t="inlineStr">
        <is>
          <t xml:space="preserve"> </t>
        </is>
      </c>
      <c r="C38" s="4" t="inlineStr">
        <is>
          <t>10 years</t>
        </is>
      </c>
      <c r="D38" s="4" t="inlineStr">
        <is>
          <t xml:space="preserve"> </t>
        </is>
      </c>
      <c r="E38" s="4" t="inlineStr">
        <is>
          <t xml:space="preserve"> </t>
        </is>
      </c>
      <c r="F38" s="4" t="inlineStr">
        <is>
          <t xml:space="preserve"> </t>
        </is>
      </c>
    </row>
    <row r="39">
      <c r="A39" s="4" t="inlineStr">
        <is>
          <t>Building Improvement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useful life</t>
        </is>
      </c>
      <c r="B41" s="4" t="inlineStr">
        <is>
          <t xml:space="preserve"> </t>
        </is>
      </c>
      <c r="C41" s="4" t="inlineStr">
        <is>
          <t>10 years</t>
        </is>
      </c>
      <c r="D41" s="4" t="inlineStr">
        <is>
          <t xml:space="preserve"> </t>
        </is>
      </c>
      <c r="E41" s="4" t="inlineStr">
        <is>
          <t xml:space="preserve"> </t>
        </is>
      </c>
      <c r="F41" s="4" t="inlineStr">
        <is>
          <t xml:space="preserve"> </t>
        </is>
      </c>
    </row>
    <row r="42">
      <c r="A42" s="4" t="inlineStr">
        <is>
          <t>Building Improvement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useful life</t>
        </is>
      </c>
      <c r="B44" s="4" t="inlineStr">
        <is>
          <t xml:space="preserve"> </t>
        </is>
      </c>
      <c r="C44" s="4" t="inlineStr">
        <is>
          <t>15 years</t>
        </is>
      </c>
      <c r="D44" s="4" t="inlineStr">
        <is>
          <t xml:space="preserve"> </t>
        </is>
      </c>
      <c r="E44" s="4" t="inlineStr">
        <is>
          <t xml:space="preserve"> </t>
        </is>
      </c>
      <c r="F44" s="4" t="inlineStr">
        <is>
          <t xml:space="preserve"> </t>
        </is>
      </c>
    </row>
    <row r="45">
      <c r="A45" s="4" t="inlineStr">
        <is>
          <t>Software Develop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stimated useful life</t>
        </is>
      </c>
      <c r="B47" s="4" t="inlineStr">
        <is>
          <t xml:space="preserve"> </t>
        </is>
      </c>
      <c r="C47" s="4" t="inlineStr">
        <is>
          <t>5 years</t>
        </is>
      </c>
      <c r="D47" s="4" t="inlineStr">
        <is>
          <t xml:space="preserve"> </t>
        </is>
      </c>
      <c r="E47" s="4" t="inlineStr">
        <is>
          <t xml:space="preserve"> </t>
        </is>
      </c>
      <c r="F47" s="4" t="inlineStr">
        <is>
          <t xml:space="preserve"> </t>
        </is>
      </c>
    </row>
    <row r="48">
      <c r="A48" s="4" t="inlineStr">
        <is>
          <t>Tools, Dies and Mold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stimated useful life</t>
        </is>
      </c>
      <c r="B50" s="4" t="inlineStr">
        <is>
          <t xml:space="preserve"> </t>
        </is>
      </c>
      <c r="C50" s="4" t="inlineStr">
        <is>
          <t>5 years</t>
        </is>
      </c>
      <c r="D50" s="4" t="inlineStr">
        <is>
          <t xml:space="preserve"> </t>
        </is>
      </c>
      <c r="E50" s="4" t="inlineStr">
        <is>
          <t xml:space="preserve"> </t>
        </is>
      </c>
      <c r="F50" s="4" t="inlineStr">
        <is>
          <t xml:space="preserve"> </t>
        </is>
      </c>
    </row>
    <row r="51">
      <c r="A51" s="4" t="inlineStr">
        <is>
          <t>Vehicles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stimated useful life</t>
        </is>
      </c>
      <c r="B53" s="4" t="inlineStr">
        <is>
          <t xml:space="preserve"> </t>
        </is>
      </c>
      <c r="C53" s="4" t="inlineStr">
        <is>
          <t>5 years</t>
        </is>
      </c>
      <c r="D53" s="4" t="inlineStr">
        <is>
          <t xml:space="preserve"> </t>
        </is>
      </c>
      <c r="E53" s="4" t="inlineStr">
        <is>
          <t xml:space="preserve"> </t>
        </is>
      </c>
      <c r="F53" s="4" t="inlineStr">
        <is>
          <t xml:space="preserve"> </t>
        </is>
      </c>
    </row>
    <row r="54">
      <c r="A54" s="4" t="inlineStr">
        <is>
          <t>Vehicles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stimated useful life</t>
        </is>
      </c>
      <c r="B56" s="4" t="inlineStr">
        <is>
          <t xml:space="preserve"> </t>
        </is>
      </c>
      <c r="C56" s="4" t="inlineStr">
        <is>
          <t>7 years</t>
        </is>
      </c>
      <c r="D56" s="4" t="inlineStr">
        <is>
          <t xml:space="preserve"> </t>
        </is>
      </c>
      <c r="E56" s="4" t="inlineStr">
        <is>
          <t xml:space="preserve"> </t>
        </is>
      </c>
      <c r="F56" s="4" t="inlineStr">
        <is>
          <t xml:space="preserve"> </t>
        </is>
      </c>
    </row>
    <row r="57">
      <c r="A57" s="4" t="inlineStr">
        <is>
          <t>Building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stimated useful life</t>
        </is>
      </c>
      <c r="B59" s="4" t="inlineStr">
        <is>
          <t xml:space="preserve"> </t>
        </is>
      </c>
      <c r="C59" s="4" t="inlineStr">
        <is>
          <t>40 years</t>
        </is>
      </c>
      <c r="D59" s="4" t="inlineStr">
        <is>
          <t xml:space="preserve"> </t>
        </is>
      </c>
      <c r="E59" s="4" t="inlineStr">
        <is>
          <t xml:space="preserve"> </t>
        </is>
      </c>
      <c r="F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rse stock split</t>
        </is>
      </c>
      <c r="B62" s="4" t="inlineStr">
        <is>
          <t>1-for-50</t>
        </is>
      </c>
      <c r="C62" s="4" t="inlineStr">
        <is>
          <t xml:space="preserve"> </t>
        </is>
      </c>
      <c r="D62" s="4" t="inlineStr">
        <is>
          <t xml:space="preserve"> </t>
        </is>
      </c>
      <c r="E62" s="4" t="inlineStr">
        <is>
          <t xml:space="preserve"> </t>
        </is>
      </c>
      <c r="F62" s="4" t="inlineStr">
        <is>
          <t xml:space="preserve"> </t>
        </is>
      </c>
    </row>
    <row r="63">
      <c r="A63" s="4" t="inlineStr">
        <is>
          <t>Common stock, par value</t>
        </is>
      </c>
      <c r="B63" s="7" t="n">
        <v>0.001</v>
      </c>
      <c r="C63" s="4" t="inlineStr">
        <is>
          <t xml:space="preserve"> </t>
        </is>
      </c>
      <c r="D63" s="4" t="inlineStr">
        <is>
          <t xml:space="preserve"> </t>
        </is>
      </c>
      <c r="E63" s="4" t="inlineStr">
        <is>
          <t xml:space="preserve"> </t>
        </is>
      </c>
      <c r="F6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108330717</v>
      </c>
      <c r="C3" s="6" t="n">
        <v>113278588</v>
      </c>
    </row>
    <row r="4">
      <c r="A4" s="4" t="inlineStr">
        <is>
          <t>Cash and Cash Equivalents, at Carrying Value</t>
        </is>
      </c>
      <c r="B4" s="5" t="n">
        <v>808777</v>
      </c>
      <c r="C4" s="6" t="n">
        <v>5247836</v>
      </c>
    </row>
    <row r="5">
      <c r="A5" s="4" t="inlineStr">
        <is>
          <t>Cash Equivalents, at Carrying Value</t>
        </is>
      </c>
      <c r="B5" s="6" t="n">
        <v>300000</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income (loss)</t>
        </is>
      </c>
      <c r="B4" s="6" t="n">
        <v>4947859</v>
      </c>
      <c r="C4" s="6" t="n">
        <v>-49851140</v>
      </c>
    </row>
    <row r="5">
      <c r="A5" s="4" t="inlineStr">
        <is>
          <t>Foreign currency translation – unrealized gain (loss)</t>
        </is>
      </c>
      <c r="B5" s="5" t="n">
        <v>-177477</v>
      </c>
      <c r="C5" s="5" t="n">
        <v>51365</v>
      </c>
    </row>
    <row r="6">
      <c r="A6" s="4" t="inlineStr">
        <is>
          <t>Comprehensive income (loss)</t>
        </is>
      </c>
      <c r="B6" s="6" t="n">
        <v>4770382</v>
      </c>
      <c r="C6" s="6" t="n">
        <v>-497997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RESTRUCTURING AND SEVERANCE (Details) - USD ($)</t>
        </is>
      </c>
      <c r="B1" s="2" t="inlineStr">
        <is>
          <t>3 Months Ended</t>
        </is>
      </c>
    </row>
    <row r="2">
      <c r="B2" s="2" t="inlineStr">
        <is>
          <t>Mar. 31, 2024</t>
        </is>
      </c>
      <c r="C2" s="2" t="inlineStr">
        <is>
          <t>Mar. 31, 2023</t>
        </is>
      </c>
    </row>
    <row r="3">
      <c r="A3" s="3" t="inlineStr">
        <is>
          <t>Restructuring and Related Activities [Abstract]</t>
        </is>
      </c>
      <c r="B3" s="4" t="inlineStr">
        <is>
          <t xml:space="preserve"> </t>
        </is>
      </c>
      <c r="C3" s="4" t="inlineStr">
        <is>
          <t xml:space="preserve"> </t>
        </is>
      </c>
    </row>
    <row r="4">
      <c r="A4" s="4" t="inlineStr">
        <is>
          <t>Severance expense</t>
        </is>
      </c>
      <c r="B4" s="6" t="n">
        <v>1404038</v>
      </c>
      <c r="C4" s="6" t="n">
        <v>800000</v>
      </c>
    </row>
    <row r="5">
      <c r="A5" s="4" t="inlineStr">
        <is>
          <t>Rent expense</t>
        </is>
      </c>
      <c r="B5" s="5" t="n">
        <v>10800</v>
      </c>
      <c r="C5" s="5" t="n">
        <v>283686</v>
      </c>
    </row>
    <row r="6">
      <c r="A6" s="4" t="inlineStr">
        <is>
          <t>Total restructuring and severance</t>
        </is>
      </c>
      <c r="B6" s="6" t="n">
        <v>1414838</v>
      </c>
      <c r="C6" s="6" t="n">
        <v>10836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SCHEDULE OF CHANGES IN RESTRUCTURING AND SEVERANCE LIABILITIES (Details)</t>
        </is>
      </c>
      <c r="B1" s="2" t="inlineStr">
        <is>
          <t>3 Months Ended</t>
        </is>
      </c>
    </row>
    <row r="2">
      <c r="B2" s="2" t="inlineStr">
        <is>
          <t>Mar. 31, 2024 USD ($)</t>
        </is>
      </c>
    </row>
    <row r="3">
      <c r="A3" s="3" t="inlineStr">
        <is>
          <t>Restructuring and Related Activities [Abstract]</t>
        </is>
      </c>
      <c r="B3" s="4" t="inlineStr">
        <is>
          <t xml:space="preserve"> </t>
        </is>
      </c>
    </row>
    <row r="4">
      <c r="A4" s="4" t="inlineStr">
        <is>
          <t>Beginning balance</t>
        </is>
      </c>
      <c r="B4" s="6" t="n">
        <v>2250000</v>
      </c>
    </row>
    <row r="5">
      <c r="A5" s="4" t="inlineStr">
        <is>
          <t>Additions and adjustments</t>
        </is>
      </c>
      <c r="B5" s="5" t="n">
        <v>1485000</v>
      </c>
    </row>
    <row r="6">
      <c r="A6" s="4" t="inlineStr">
        <is>
          <t>Payments and adjustments</t>
        </is>
      </c>
      <c r="B6" s="5" t="n">
        <v>-217554</v>
      </c>
    </row>
    <row r="7">
      <c r="A7" s="4" t="inlineStr">
        <is>
          <t>Ending balance</t>
        </is>
      </c>
      <c r="B7" s="6" t="n">
        <v>351744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Mar. 31, 2024</t>
        </is>
      </c>
      <c r="C1" s="2" t="inlineStr">
        <is>
          <t>Dec. 31, 2023</t>
        </is>
      </c>
    </row>
    <row r="2">
      <c r="A2" s="3" t="inlineStr">
        <is>
          <t>Credit Loss [Abstract]</t>
        </is>
      </c>
      <c r="B2" s="4" t="inlineStr">
        <is>
          <t xml:space="preserve"> </t>
        </is>
      </c>
      <c r="C2" s="4" t="inlineStr">
        <is>
          <t xml:space="preserve"> </t>
        </is>
      </c>
    </row>
    <row r="3">
      <c r="A3" s="4" t="inlineStr">
        <is>
          <t>Trade accounts receivable</t>
        </is>
      </c>
      <c r="B3" s="6" t="n">
        <v>2620995</v>
      </c>
      <c r="C3" s="6" t="n">
        <v>1941300</v>
      </c>
    </row>
    <row r="4">
      <c r="A4" s="4" t="inlineStr">
        <is>
          <t>Less: allowance for credit losses</t>
        </is>
      </c>
      <c r="B4" s="5" t="n">
        <v>-67350</v>
      </c>
      <c r="C4" s="5" t="n">
        <v>-67350</v>
      </c>
    </row>
    <row r="5">
      <c r="A5" s="4" t="inlineStr">
        <is>
          <t>Total accounts receivable</t>
        </is>
      </c>
      <c r="B5" s="6" t="n">
        <v>2553645</v>
      </c>
      <c r="C5" s="6" t="n">
        <v>18739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3400</v>
      </c>
      <c r="C3" s="6" t="n">
        <v>22116</v>
      </c>
    </row>
    <row r="4">
      <c r="A4" s="4" t="inlineStr">
        <is>
          <t>Finished goods</t>
        </is>
      </c>
      <c r="B4" s="5" t="n">
        <v>5643587</v>
      </c>
      <c r="C4" s="5" t="n">
        <v>6657791</v>
      </c>
    </row>
    <row r="5">
      <c r="A5" s="4" t="inlineStr">
        <is>
          <t>Reserve for obsolescence</t>
        </is>
      </c>
      <c r="B5" s="5" t="n">
        <v>-600000</v>
      </c>
      <c r="C5" s="5" t="n">
        <v>-600000</v>
      </c>
    </row>
    <row r="6">
      <c r="A6" s="4" t="inlineStr">
        <is>
          <t>Total inventories</t>
        </is>
      </c>
      <c r="B6" s="6" t="n">
        <v>5066987</v>
      </c>
      <c r="C6" s="6" t="n">
        <v>60799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Mar. 31, 2024</t>
        </is>
      </c>
      <c r="C1" s="2" t="inlineStr">
        <is>
          <t>Dec. 31, 2023</t>
        </is>
      </c>
    </row>
    <row r="2">
      <c r="A2" s="3" t="inlineStr">
        <is>
          <t>Prepaid Expenses And Other Current Assets</t>
        </is>
      </c>
      <c r="B2" s="4" t="inlineStr">
        <is>
          <t xml:space="preserve"> </t>
        </is>
      </c>
      <c r="C2" s="4" t="inlineStr">
        <is>
          <t xml:space="preserve"> </t>
        </is>
      </c>
    </row>
    <row r="3">
      <c r="A3" s="4" t="inlineStr">
        <is>
          <t>Advances for inventory purchases</t>
        </is>
      </c>
      <c r="B3" s="6" t="n">
        <v>397096</v>
      </c>
      <c r="C3" s="6" t="n">
        <v>517228</v>
      </c>
    </row>
    <row r="4">
      <c r="A4" s="4" t="inlineStr">
        <is>
          <t>Prepaid insurance</t>
        </is>
      </c>
      <c r="B4" s="5" t="n">
        <v>97048</v>
      </c>
      <c r="C4" s="5" t="n">
        <v>91075</v>
      </c>
    </row>
    <row r="5">
      <c r="A5" s="4" t="inlineStr">
        <is>
          <t>Deposits</t>
        </is>
      </c>
      <c r="B5" s="5" t="n">
        <v>443119</v>
      </c>
      <c r="C5" s="5" t="n">
        <v>4994</v>
      </c>
    </row>
    <row r="6">
      <c r="A6" s="4" t="inlineStr">
        <is>
          <t>Due from customer</t>
        </is>
      </c>
      <c r="B6" s="4" t="inlineStr">
        <is>
          <t xml:space="preserve"> </t>
        </is>
      </c>
      <c r="C6" s="5" t="n">
        <v>106846</v>
      </c>
    </row>
    <row r="7">
      <c r="A7" s="4" t="inlineStr">
        <is>
          <t>Other</t>
        </is>
      </c>
      <c r="B7" s="5" t="n">
        <v>74237</v>
      </c>
      <c r="C7" s="5" t="n">
        <v>87765</v>
      </c>
    </row>
    <row r="8">
      <c r="A8" s="4" t="inlineStr">
        <is>
          <t>Total other current assets</t>
        </is>
      </c>
      <c r="B8" s="6" t="n">
        <v>1011500</v>
      </c>
      <c r="C8" s="6" t="n">
        <v>8079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OAN HELD-FOR-INVESTMENT, RELATED PARTY (Details Narrative) - USD ($)</t>
        </is>
      </c>
      <c r="B1" s="2" t="inlineStr">
        <is>
          <t>3 Months Ended</t>
        </is>
      </c>
    </row>
    <row r="2">
      <c r="B2" s="2" t="inlineStr">
        <is>
          <t>Mar. 31, 2024</t>
        </is>
      </c>
      <c r="C2" s="2" t="inlineStr">
        <is>
          <t>Dec. 31, 2023</t>
        </is>
      </c>
    </row>
    <row r="3">
      <c r="A3" s="4" t="inlineStr">
        <is>
          <t>Loan held for investment</t>
        </is>
      </c>
      <c r="B3" s="6" t="n">
        <v>2224252</v>
      </c>
      <c r="C3" s="6" t="n">
        <v>2224252</v>
      </c>
    </row>
    <row r="4">
      <c r="A4" s="4" t="inlineStr">
        <is>
          <t>CW Machines, LLC [Member]</t>
        </is>
      </c>
      <c r="B4" s="4" t="inlineStr">
        <is>
          <t xml:space="preserve"> </t>
        </is>
      </c>
      <c r="C4" s="4" t="inlineStr">
        <is>
          <t xml:space="preserve"> </t>
        </is>
      </c>
    </row>
    <row r="5">
      <c r="A5" s="4" t="inlineStr">
        <is>
          <t>Debt Instrument, Interest Rate, Stated Percentage</t>
        </is>
      </c>
      <c r="B5" s="9" t="n">
        <v>0.05</v>
      </c>
      <c r="C5" s="4" t="inlineStr">
        <is>
          <t xml:space="preserve"> </t>
        </is>
      </c>
    </row>
    <row r="6">
      <c r="A6" s="4" t="inlineStr">
        <is>
          <t>Debt Instrument, Maturity Date</t>
        </is>
      </c>
      <c r="B6" s="4" t="inlineStr">
        <is>
          <t>Oct. 12,  2026</t>
        </is>
      </c>
      <c r="C6" s="4" t="inlineStr">
        <is>
          <t xml:space="preserve"> </t>
        </is>
      </c>
    </row>
    <row r="7">
      <c r="A7" s="4" t="inlineStr">
        <is>
          <t>Loan held for investment</t>
        </is>
      </c>
      <c r="B7" s="6" t="n">
        <v>2224252</v>
      </c>
      <c r="C7" s="6" t="n">
        <v>222425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6404463</v>
      </c>
      <c r="C3" s="6" t="n">
        <v>6404551</v>
      </c>
    </row>
    <row r="4">
      <c r="A4" s="4" t="inlineStr">
        <is>
          <t>Less: accumulated depreciation</t>
        </is>
      </c>
      <c r="B4" s="5" t="n">
        <v>-5709483</v>
      </c>
      <c r="C4" s="5" t="n">
        <v>-5659992</v>
      </c>
    </row>
    <row r="5">
      <c r="A5" s="4" t="inlineStr">
        <is>
          <t>Total property and equipment, net</t>
        </is>
      </c>
      <c r="B5" s="5" t="n">
        <v>694980</v>
      </c>
      <c r="C5" s="5" t="n">
        <v>74455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4" t="inlineStr">
        <is>
          <t xml:space="preserve"> </t>
        </is>
      </c>
      <c r="C8" s="4" t="inlineStr">
        <is>
          <t xml:space="preserve"> </t>
        </is>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81985</v>
      </c>
      <c r="C11" s="5" t="n">
        <v>781985</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752663</v>
      </c>
      <c r="C14" s="5" t="n">
        <v>4752663</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78664</v>
      </c>
      <c r="C17" s="5" t="n">
        <v>284049</v>
      </c>
    </row>
    <row r="18">
      <c r="A18" s="4" t="inlineStr">
        <is>
          <t>Office And 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5297</v>
      </c>
      <c r="C20" s="4" t="inlineStr">
        <is>
          <t xml:space="preserve"> </t>
        </is>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585854</v>
      </c>
      <c r="C23" s="6" t="n">
        <v>5858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 expense</t>
        </is>
      </c>
      <c r="B4" s="6" t="n">
        <v>49491</v>
      </c>
      <c r="C4" s="6" t="n">
        <v>19928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Trademarks and tradenames</t>
        </is>
      </c>
      <c r="B3" s="6" t="n">
        <v>15552142</v>
      </c>
      <c r="C3" s="6" t="n">
        <v>16108443</v>
      </c>
    </row>
    <row r="4">
      <c r="A4" s="4" t="inlineStr">
        <is>
          <t>Total intangible assets, gross</t>
        </is>
      </c>
      <c r="B4" s="5" t="n">
        <v>19000000</v>
      </c>
      <c r="C4" s="5" t="n">
        <v>19519775</v>
      </c>
    </row>
    <row r="5">
      <c r="A5" s="4" t="inlineStr">
        <is>
          <t>Less: accumulated amortization</t>
        </is>
      </c>
      <c r="B5" s="5" t="n">
        <v>-3447858</v>
      </c>
      <c r="C5" s="5" t="n">
        <v>-3411332</v>
      </c>
    </row>
    <row r="6">
      <c r="A6" s="4" t="inlineStr">
        <is>
          <t>Total intangible assets, net</t>
        </is>
      </c>
      <c r="B6" s="5" t="n">
        <v>15552142</v>
      </c>
      <c r="C6" s="5" t="n">
        <v>16108443</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rademarks and tradenames</t>
        </is>
      </c>
      <c r="B9" s="6" t="n">
        <v>7100000</v>
      </c>
      <c r="C9" s="5" t="n">
        <v>7100000</v>
      </c>
    </row>
    <row r="10">
      <c r="A10" s="4" t="inlineStr">
        <is>
          <t>Useful Lives</t>
        </is>
      </c>
      <c r="B10" s="4" t="inlineStr">
        <is>
          <t>7 years</t>
        </is>
      </c>
      <c r="C10" s="4" t="inlineStr">
        <is>
          <t xml:space="preserve"> </t>
        </is>
      </c>
    </row>
    <row r="11">
      <c r="A11" s="4" t="inlineStr">
        <is>
          <t>Total intangible assets, net</t>
        </is>
      </c>
      <c r="B11" s="6" t="n">
        <v>7100000</v>
      </c>
      <c r="C11" s="5" t="n">
        <v>7100000</v>
      </c>
    </row>
    <row r="12">
      <c r="A12" s="4" t="inlineStr">
        <is>
          <t>Developed Technology Righ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rademarks and tradenames</t>
        </is>
      </c>
      <c r="B14" s="6" t="n">
        <v>9700000</v>
      </c>
      <c r="C14" s="5" t="n">
        <v>10219775</v>
      </c>
    </row>
    <row r="15">
      <c r="A15" s="4" t="inlineStr">
        <is>
          <t>Useful Lives</t>
        </is>
      </c>
      <c r="B15" s="4" t="inlineStr">
        <is>
          <t>10 years</t>
        </is>
      </c>
      <c r="C15" s="4" t="inlineStr">
        <is>
          <t xml:space="preserve"> </t>
        </is>
      </c>
    </row>
    <row r="16">
      <c r="A16" s="4" t="inlineStr">
        <is>
          <t>Total intangible assets, net</t>
        </is>
      </c>
      <c r="B16" s="6" t="n">
        <v>9700000</v>
      </c>
      <c r="C16" s="5" t="n">
        <v>10219775</v>
      </c>
    </row>
    <row r="17">
      <c r="A17" s="4" t="inlineStr">
        <is>
          <t>Trademarks and Trade Name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Trademarks and tradenames</t>
        </is>
      </c>
      <c r="B19" s="6" t="n">
        <v>2200000</v>
      </c>
      <c r="C19" s="5" t="n">
        <v>2200000</v>
      </c>
    </row>
    <row r="20">
      <c r="A20" s="4" t="inlineStr">
        <is>
          <t>Useful Lives</t>
        </is>
      </c>
      <c r="B20" s="4" t="inlineStr">
        <is>
          <t>7 years</t>
        </is>
      </c>
      <c r="C20" s="4" t="inlineStr">
        <is>
          <t xml:space="preserve"> </t>
        </is>
      </c>
    </row>
    <row r="21">
      <c r="A21" s="4" t="inlineStr">
        <is>
          <t>Total intangible assets, net</t>
        </is>
      </c>
      <c r="B21" s="6" t="n">
        <v>2200000</v>
      </c>
      <c r="C21" s="6" t="n">
        <v>2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MORTIZATION FUTURE ROLLING MATURITY (Details) - USD ($)</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excluding the three months ended March 31, 2024)</t>
        </is>
      </c>
      <c r="B3" s="6" t="n">
        <v>1723928</v>
      </c>
      <c r="C3" s="4" t="inlineStr">
        <is>
          <t xml:space="preserve"> </t>
        </is>
      </c>
    </row>
    <row r="4">
      <c r="A4" s="4" t="inlineStr">
        <is>
          <t>2025</t>
        </is>
      </c>
      <c r="B4" s="5" t="n">
        <v>2298571</v>
      </c>
      <c r="C4" s="4" t="inlineStr">
        <is>
          <t xml:space="preserve"> </t>
        </is>
      </c>
    </row>
    <row r="5">
      <c r="A5" s="4" t="inlineStr">
        <is>
          <t>2026</t>
        </is>
      </c>
      <c r="B5" s="5" t="n">
        <v>2298571</v>
      </c>
      <c r="C5" s="4" t="inlineStr">
        <is>
          <t xml:space="preserve"> </t>
        </is>
      </c>
    </row>
    <row r="6">
      <c r="A6" s="4" t="inlineStr">
        <is>
          <t>2027</t>
        </is>
      </c>
      <c r="B6" s="5" t="n">
        <v>2298571</v>
      </c>
      <c r="C6" s="4" t="inlineStr">
        <is>
          <t xml:space="preserve"> </t>
        </is>
      </c>
    </row>
    <row r="7">
      <c r="A7" s="4" t="inlineStr">
        <is>
          <t>2028</t>
        </is>
      </c>
      <c r="B7" s="5" t="n">
        <v>2298571</v>
      </c>
      <c r="C7" s="4" t="inlineStr">
        <is>
          <t xml:space="preserve"> </t>
        </is>
      </c>
    </row>
    <row r="8">
      <c r="A8" s="4" t="inlineStr">
        <is>
          <t>Thereafter</t>
        </is>
      </c>
      <c r="B8" s="5" t="n">
        <v>4633930</v>
      </c>
      <c r="C8" s="4" t="inlineStr">
        <is>
          <t xml:space="preserve"> </t>
        </is>
      </c>
    </row>
    <row r="9">
      <c r="A9" s="4" t="inlineStr">
        <is>
          <t>Total intangible assets, net</t>
        </is>
      </c>
      <c r="B9" s="6" t="n">
        <v>15552142</v>
      </c>
      <c r="C9" s="6" t="n">
        <v>161084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37" customWidth="1" min="6" max="6"/>
    <col width="13"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Noncontrolling Interest [Member]</t>
        </is>
      </c>
      <c r="E1" s="2" t="inlineStr">
        <is>
          <t>Retained Earnings [Member]</t>
        </is>
      </c>
      <c r="F1" s="2" t="inlineStr">
        <is>
          <t>AOCI Attributable to Parent [Member]</t>
        </is>
      </c>
      <c r="G1" s="2" t="inlineStr">
        <is>
          <t>Total</t>
        </is>
      </c>
    </row>
    <row r="2">
      <c r="A2" s="4" t="inlineStr">
        <is>
          <t>Balance at Dec. 31, 2022</t>
        </is>
      </c>
      <c r="B2" s="6" t="n">
        <v>633</v>
      </c>
      <c r="C2" s="6" t="n">
        <v>50617631</v>
      </c>
      <c r="D2" s="6" t="n">
        <v>-316509</v>
      </c>
      <c r="E2" s="6" t="n">
        <v>-44958199</v>
      </c>
      <c r="F2" s="6" t="n">
        <v>467668</v>
      </c>
      <c r="G2" s="6" t="n">
        <v>5811224</v>
      </c>
    </row>
    <row r="3">
      <c r="A3" s="4" t="inlineStr">
        <is>
          <t>Balance, shares at Dec. 31, 2022</t>
        </is>
      </c>
      <c r="B3" s="5" t="n">
        <v>63336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to noteholders</t>
        </is>
      </c>
      <c r="B4" s="6" t="n">
        <v>774</v>
      </c>
      <c r="C4" s="5" t="n">
        <v>7742559</v>
      </c>
      <c r="D4" s="4" t="inlineStr">
        <is>
          <t xml:space="preserve"> </t>
        </is>
      </c>
      <c r="E4" s="4" t="inlineStr">
        <is>
          <t xml:space="preserve"> </t>
        </is>
      </c>
      <c r="F4" s="4" t="inlineStr">
        <is>
          <t xml:space="preserve"> </t>
        </is>
      </c>
      <c r="G4" s="5" t="n">
        <v>7743333</v>
      </c>
    </row>
    <row r="5">
      <c r="A5" s="4" t="inlineStr">
        <is>
          <t>Issuance of common stock to note holders, shares</t>
        </is>
      </c>
      <c r="B5" s="5" t="n">
        <v>77433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warrants</t>
        </is>
      </c>
      <c r="B6" s="6" t="n">
        <v>367</v>
      </c>
      <c r="C6" s="5" t="n">
        <v>14233</v>
      </c>
      <c r="D6" s="4" t="inlineStr">
        <is>
          <t xml:space="preserve"> </t>
        </is>
      </c>
      <c r="E6" s="4" t="inlineStr">
        <is>
          <t xml:space="preserve"> </t>
        </is>
      </c>
      <c r="F6" s="4" t="inlineStr">
        <is>
          <t xml:space="preserve"> </t>
        </is>
      </c>
      <c r="G6" s="5" t="n">
        <v>14600</v>
      </c>
    </row>
    <row r="7">
      <c r="A7" s="4" t="inlineStr">
        <is>
          <t>Exercise of warrants, shares</t>
        </is>
      </c>
      <c r="B7" s="5" t="n">
        <v>36662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expense</t>
        </is>
      </c>
      <c r="B8" s="6" t="n">
        <v>23</v>
      </c>
      <c r="C8" s="5" t="n">
        <v>-23</v>
      </c>
      <c r="D8" s="4" t="inlineStr">
        <is>
          <t xml:space="preserve"> </t>
        </is>
      </c>
      <c r="E8" s="4" t="inlineStr">
        <is>
          <t xml:space="preserve"> </t>
        </is>
      </c>
      <c r="F8" s="4" t="inlineStr">
        <is>
          <t xml:space="preserve"> </t>
        </is>
      </c>
      <c r="G8" s="4" t="inlineStr">
        <is>
          <t xml:space="preserve"> </t>
        </is>
      </c>
    </row>
    <row r="9">
      <c r="A9" s="4" t="inlineStr">
        <is>
          <t>Share-based compensation, shares</t>
        </is>
      </c>
      <c r="B9" s="5" t="n">
        <v>232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warrants</t>
        </is>
      </c>
      <c r="B10" s="4" t="inlineStr">
        <is>
          <t xml:space="preserve"> </t>
        </is>
      </c>
      <c r="C10" s="5" t="n">
        <v>47876820</v>
      </c>
      <c r="D10" s="4" t="inlineStr">
        <is>
          <t xml:space="preserve"> </t>
        </is>
      </c>
      <c r="E10" s="4" t="inlineStr">
        <is>
          <t xml:space="preserve"> </t>
        </is>
      </c>
      <c r="F10" s="4" t="inlineStr">
        <is>
          <t xml:space="preserve"> </t>
        </is>
      </c>
      <c r="G10" s="5" t="n">
        <v>47876820</v>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5" t="n">
        <v>51365</v>
      </c>
      <c r="G11" s="5" t="n">
        <v>51365</v>
      </c>
    </row>
    <row r="12">
      <c r="A12" s="4" t="inlineStr">
        <is>
          <t>Net income loss</t>
        </is>
      </c>
      <c r="B12" s="4" t="inlineStr">
        <is>
          <t xml:space="preserve"> </t>
        </is>
      </c>
      <c r="C12" s="4" t="inlineStr">
        <is>
          <t xml:space="preserve"> </t>
        </is>
      </c>
      <c r="D12" s="4" t="inlineStr">
        <is>
          <t xml:space="preserve"> </t>
        </is>
      </c>
      <c r="E12" s="5" t="n">
        <v>-49851140</v>
      </c>
      <c r="F12" s="4" t="inlineStr">
        <is>
          <t xml:space="preserve"> </t>
        </is>
      </c>
      <c r="G12" s="5" t="n">
        <v>-49851140</v>
      </c>
    </row>
    <row r="13">
      <c r="A13" s="4" t="inlineStr">
        <is>
          <t>Balance at Mar. 31, 2023</t>
        </is>
      </c>
      <c r="B13" s="6" t="n">
        <v>1797</v>
      </c>
      <c r="C13" s="5" t="n">
        <v>106251220</v>
      </c>
      <c r="D13" s="5" t="n">
        <v>-316509</v>
      </c>
      <c r="E13" s="5" t="n">
        <v>-94809339</v>
      </c>
      <c r="F13" s="5" t="n">
        <v>519033</v>
      </c>
      <c r="G13" s="5" t="n">
        <v>11646202</v>
      </c>
    </row>
    <row r="14">
      <c r="A14" s="4" t="inlineStr">
        <is>
          <t>Balance, shares at Mar. 31, 2023</t>
        </is>
      </c>
      <c r="B14" s="5" t="n">
        <v>179757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3</t>
        </is>
      </c>
      <c r="B15" s="6" t="n">
        <v>4706</v>
      </c>
      <c r="C15" s="5" t="n">
        <v>108617178</v>
      </c>
      <c r="D15" s="5" t="n">
        <v>-414502</v>
      </c>
      <c r="E15" s="5" t="n">
        <v>-113278588</v>
      </c>
      <c r="F15" s="5" t="n">
        <v>723303</v>
      </c>
      <c r="G15" s="5" t="n">
        <v>-4347903</v>
      </c>
    </row>
    <row r="16">
      <c r="A16" s="4" t="inlineStr">
        <is>
          <t>Balance, shares at Dec. 31, 2023</t>
        </is>
      </c>
      <c r="B16" s="5" t="n">
        <v>470641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to noteholders</t>
        </is>
      </c>
      <c r="B17" s="6" t="n">
        <v>1473</v>
      </c>
      <c r="C17" s="5" t="n">
        <v>1206527</v>
      </c>
      <c r="D17" s="4" t="inlineStr">
        <is>
          <t xml:space="preserve"> </t>
        </is>
      </c>
      <c r="E17" s="4" t="inlineStr">
        <is>
          <t xml:space="preserve"> </t>
        </is>
      </c>
      <c r="F17" s="4" t="inlineStr">
        <is>
          <t xml:space="preserve"> </t>
        </is>
      </c>
      <c r="G17" s="5" t="n">
        <v>1208000</v>
      </c>
    </row>
    <row r="18">
      <c r="A18" s="4" t="inlineStr">
        <is>
          <t>Issuance of common stock to note holders, shares</t>
        </is>
      </c>
      <c r="B18" s="5" t="n">
        <v>147316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expense</t>
        </is>
      </c>
      <c r="B19" s="4" t="inlineStr">
        <is>
          <t xml:space="preserve"> </t>
        </is>
      </c>
      <c r="C19" s="5" t="n">
        <v>33938</v>
      </c>
      <c r="D19" s="4" t="inlineStr">
        <is>
          <t xml:space="preserve"> </t>
        </is>
      </c>
      <c r="E19" s="4" t="inlineStr">
        <is>
          <t xml:space="preserve"> </t>
        </is>
      </c>
      <c r="F19" s="4" t="inlineStr">
        <is>
          <t xml:space="preserve"> </t>
        </is>
      </c>
      <c r="G19" s="5" t="n">
        <v>33938</v>
      </c>
    </row>
    <row r="20">
      <c r="A20" s="4" t="inlineStr">
        <is>
          <t>Foreign currency translation</t>
        </is>
      </c>
      <c r="B20" s="4" t="inlineStr">
        <is>
          <t xml:space="preserve"> </t>
        </is>
      </c>
      <c r="C20" s="4" t="inlineStr">
        <is>
          <t xml:space="preserve"> </t>
        </is>
      </c>
      <c r="D20" s="4" t="inlineStr">
        <is>
          <t xml:space="preserve"> </t>
        </is>
      </c>
      <c r="E20" s="4" t="inlineStr">
        <is>
          <t xml:space="preserve"> </t>
        </is>
      </c>
      <c r="F20" s="5" t="n">
        <v>-177477</v>
      </c>
      <c r="G20" s="5" t="n">
        <v>-177477</v>
      </c>
    </row>
    <row r="21">
      <c r="A21" s="4" t="inlineStr">
        <is>
          <t>Net income loss</t>
        </is>
      </c>
      <c r="B21" s="4" t="inlineStr">
        <is>
          <t xml:space="preserve"> </t>
        </is>
      </c>
      <c r="C21" s="4" t="inlineStr">
        <is>
          <t xml:space="preserve"> </t>
        </is>
      </c>
      <c r="D21" s="5" t="n">
        <v>-12</v>
      </c>
      <c r="E21" s="5" t="n">
        <v>4947871</v>
      </c>
      <c r="F21" s="4" t="inlineStr">
        <is>
          <t xml:space="preserve"> </t>
        </is>
      </c>
      <c r="G21" s="5" t="n">
        <v>4947859</v>
      </c>
    </row>
    <row r="22">
      <c r="A22" s="4" t="inlineStr">
        <is>
          <t>Issuance of common stock - investors</t>
        </is>
      </c>
      <c r="B22" s="6" t="n">
        <v>866</v>
      </c>
      <c r="C22" s="5" t="n">
        <v>709134</v>
      </c>
      <c r="D22" s="4" t="inlineStr">
        <is>
          <t xml:space="preserve"> </t>
        </is>
      </c>
      <c r="E22" s="4" t="inlineStr">
        <is>
          <t xml:space="preserve"> </t>
        </is>
      </c>
      <c r="F22" s="4" t="inlineStr">
        <is>
          <t xml:space="preserve"> </t>
        </is>
      </c>
      <c r="G22" s="5" t="n">
        <v>710000</v>
      </c>
    </row>
    <row r="23">
      <c r="A23" s="4" t="inlineStr">
        <is>
          <t>Issuance of common stock to investors, shares</t>
        </is>
      </c>
      <c r="B23" s="5" t="n">
        <v>86585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 conversions</t>
        </is>
      </c>
      <c r="B24" s="6" t="n">
        <v>121</v>
      </c>
      <c r="C24" s="5" t="n">
        <v>99078</v>
      </c>
      <c r="D24" s="4" t="inlineStr">
        <is>
          <t xml:space="preserve"> </t>
        </is>
      </c>
      <c r="E24" s="4" t="inlineStr">
        <is>
          <t xml:space="preserve"> </t>
        </is>
      </c>
      <c r="F24" s="4" t="inlineStr">
        <is>
          <t xml:space="preserve"> </t>
        </is>
      </c>
      <c r="G24" s="5" t="n">
        <v>99199</v>
      </c>
    </row>
    <row r="25">
      <c r="A25" s="4" t="inlineStr">
        <is>
          <t>Issuance of common stock - conversions, shares</t>
        </is>
      </c>
      <c r="B25" s="5" t="n">
        <v>12097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 settlement of cash warrants</t>
        </is>
      </c>
      <c r="B26" s="6" t="n">
        <v>252</v>
      </c>
      <c r="C26" s="5" t="n">
        <v>206527</v>
      </c>
      <c r="D26" s="4" t="inlineStr">
        <is>
          <t xml:space="preserve"> </t>
        </is>
      </c>
      <c r="E26" s="4" t="inlineStr">
        <is>
          <t xml:space="preserve"> </t>
        </is>
      </c>
      <c r="F26" s="4" t="inlineStr">
        <is>
          <t xml:space="preserve"> </t>
        </is>
      </c>
      <c r="G26" s="5" t="n">
        <v>206779</v>
      </c>
    </row>
    <row r="27">
      <c r="A27" s="4" t="inlineStr">
        <is>
          <t>Issuance of common stock - settlement of cash warrants, shares</t>
        </is>
      </c>
      <c r="B27" s="5" t="n">
        <v>25216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to board of directors and former employees</t>
        </is>
      </c>
      <c r="B28" s="6" t="n">
        <v>390</v>
      </c>
      <c r="C28" s="5" t="n">
        <v>262526</v>
      </c>
      <c r="D28" s="4" t="inlineStr">
        <is>
          <t xml:space="preserve"> </t>
        </is>
      </c>
      <c r="E28" s="4" t="inlineStr">
        <is>
          <t xml:space="preserve"> </t>
        </is>
      </c>
      <c r="F28" s="4" t="inlineStr">
        <is>
          <t xml:space="preserve"> </t>
        </is>
      </c>
      <c r="G28" s="5" t="n">
        <v>262916</v>
      </c>
    </row>
    <row r="29">
      <c r="A29" s="4" t="inlineStr">
        <is>
          <t>Issuance of common stock to board of directors and former employees, shares</t>
        </is>
      </c>
      <c r="B29" s="5" t="n">
        <v>38983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to consultants</t>
        </is>
      </c>
      <c r="B30" s="6" t="n">
        <v>729</v>
      </c>
      <c r="C30" s="5" t="n">
        <v>491964</v>
      </c>
      <c r="D30" s="4" t="inlineStr">
        <is>
          <t xml:space="preserve"> </t>
        </is>
      </c>
      <c r="E30" s="4" t="inlineStr">
        <is>
          <t xml:space="preserve"> </t>
        </is>
      </c>
      <c r="F30" s="4" t="inlineStr">
        <is>
          <t xml:space="preserve"> </t>
        </is>
      </c>
      <c r="G30" s="5" t="n">
        <v>492693</v>
      </c>
    </row>
    <row r="31">
      <c r="A31" s="4" t="inlineStr">
        <is>
          <t>Issuance of common stock to consultants, shares</t>
        </is>
      </c>
      <c r="B31" s="5" t="n">
        <v>72889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Mar. 31, 2024</t>
        </is>
      </c>
      <c r="B32" s="6" t="n">
        <v>8537</v>
      </c>
      <c r="C32" s="6" t="n">
        <v>111626872</v>
      </c>
      <c r="D32" s="6" t="n">
        <v>-414514</v>
      </c>
      <c r="E32" s="6" t="n">
        <v>-108330717</v>
      </c>
      <c r="F32" s="6" t="n">
        <v>545826</v>
      </c>
      <c r="G32" s="6" t="n">
        <v>3436004</v>
      </c>
    </row>
    <row r="33">
      <c r="A33" s="4" t="inlineStr">
        <is>
          <t>Balance, shares at Mar. 31, 2024</t>
        </is>
      </c>
      <c r="B33" s="5" t="n">
        <v>8537310</v>
      </c>
      <c r="C33" s="4" t="inlineStr">
        <is>
          <t xml:space="preserve"> </t>
        </is>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CHEDULE OF GOODWILL (Details)</t>
        </is>
      </c>
      <c r="B1" s="2" t="inlineStr">
        <is>
          <t>3 Months Ended</t>
        </is>
      </c>
    </row>
    <row r="2">
      <c r="B2" s="2" t="inlineStr">
        <is>
          <t>Mar. 31, 2024 USD ($)</t>
        </is>
      </c>
    </row>
    <row r="3">
      <c r="A3" s="3" t="inlineStr">
        <is>
          <t>Goodwill and Intangible Assets Disclosure [Abstract]</t>
        </is>
      </c>
      <c r="B3" s="4" t="inlineStr">
        <is>
          <t xml:space="preserve"> </t>
        </is>
      </c>
    </row>
    <row r="4">
      <c r="A4" s="4" t="inlineStr">
        <is>
          <t>Goodwill, beginning balance</t>
        </is>
      </c>
      <c r="B4" s="6" t="n">
        <v>22324588</v>
      </c>
    </row>
    <row r="5">
      <c r="A5" s="4" t="inlineStr">
        <is>
          <t>Additions and adjustments</t>
        </is>
      </c>
      <c r="B5" s="4" t="inlineStr">
        <is>
          <t xml:space="preserve"> </t>
        </is>
      </c>
    </row>
    <row r="6">
      <c r="A6" s="4" t="inlineStr">
        <is>
          <t>Goodwill, Ending balance</t>
        </is>
      </c>
      <c r="B6" s="6" t="n">
        <v>2232458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556299</v>
      </c>
      <c r="C4" s="6" t="n">
        <v>5786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Payroll and related benefits</t>
        </is>
      </c>
      <c r="B3" s="6" t="n">
        <v>3082883</v>
      </c>
      <c r="C3" s="6" t="n">
        <v>1831499</v>
      </c>
    </row>
    <row r="4">
      <c r="A4" s="4" t="inlineStr">
        <is>
          <t>Professional fees</t>
        </is>
      </c>
      <c r="B4" s="5" t="n">
        <v>58000</v>
      </c>
      <c r="C4" s="4" t="inlineStr">
        <is>
          <t xml:space="preserve"> </t>
        </is>
      </c>
    </row>
    <row r="5">
      <c r="A5" s="4" t="inlineStr">
        <is>
          <t>Accrued taxes</t>
        </is>
      </c>
      <c r="B5" s="5" t="n">
        <v>208</v>
      </c>
      <c r="C5" s="4" t="inlineStr">
        <is>
          <t xml:space="preserve"> </t>
        </is>
      </c>
    </row>
    <row r="6">
      <c r="A6" s="4" t="inlineStr">
        <is>
          <t>Accrued settlement liability for equity holders of Forever 8</t>
        </is>
      </c>
      <c r="B6" s="4" t="inlineStr">
        <is>
          <t xml:space="preserve"> </t>
        </is>
      </c>
      <c r="C6" s="5" t="n">
        <v>206779</v>
      </c>
    </row>
    <row r="7">
      <c r="A7" s="4" t="inlineStr">
        <is>
          <t>Accrued interest</t>
        </is>
      </c>
      <c r="B7" s="5" t="n">
        <v>418779</v>
      </c>
      <c r="C7" s="5" t="n">
        <v>3741155</v>
      </c>
    </row>
    <row r="8">
      <c r="A8" s="4" t="inlineStr">
        <is>
          <t>Accrued rent</t>
        </is>
      </c>
      <c r="B8" s="5" t="n">
        <v>1050000</v>
      </c>
      <c r="C8" s="5" t="n">
        <v>1050000</v>
      </c>
    </row>
    <row r="9">
      <c r="A9" s="4" t="inlineStr">
        <is>
          <t>Other</t>
        </is>
      </c>
      <c r="B9" s="5" t="n">
        <v>271428</v>
      </c>
      <c r="C9" s="5" t="n">
        <v>357242</v>
      </c>
    </row>
    <row r="10">
      <c r="A10" s="4" t="inlineStr">
        <is>
          <t>Total accrued expenses and other current liabilities</t>
        </is>
      </c>
      <c r="B10" s="6" t="n">
        <v>4881298</v>
      </c>
      <c r="C10" s="6" t="n">
        <v>71866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UE TO AND FROM FORMER PARENT (Details Narrative) - USD ($)</t>
        </is>
      </c>
      <c r="B1" s="2" t="inlineStr">
        <is>
          <t>Mar. 31, 2024</t>
        </is>
      </c>
      <c r="C1" s="2" t="inlineStr">
        <is>
          <t>Dec. 31, 2023</t>
        </is>
      </c>
    </row>
    <row r="2">
      <c r="A2" s="3" t="inlineStr">
        <is>
          <t>Related Party Transactions [Abstract]</t>
        </is>
      </c>
      <c r="B2" s="4" t="inlineStr">
        <is>
          <t xml:space="preserve"> </t>
        </is>
      </c>
      <c r="C2" s="4" t="inlineStr">
        <is>
          <t xml:space="preserve"> </t>
        </is>
      </c>
    </row>
    <row r="3">
      <c r="A3" s="4" t="inlineStr">
        <is>
          <t>[custom:DueToAffiliates-0]</t>
        </is>
      </c>
      <c r="B3" s="6" t="n">
        <v>6977193</v>
      </c>
      <c r="C3" s="6" t="n">
        <v>69771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INE OF CREDIT (Details) - USD ($)</t>
        </is>
      </c>
      <c r="B1" s="2" t="inlineStr">
        <is>
          <t>Mar. 31, 2024</t>
        </is>
      </c>
      <c r="C1" s="2" t="inlineStr">
        <is>
          <t>Dec. 31, 2023</t>
        </is>
      </c>
    </row>
    <row r="2">
      <c r="A2" s="4" t="inlineStr">
        <is>
          <t>Non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Lines of credit 15% - 18%</t>
        </is>
      </c>
      <c r="B4" s="6" t="n">
        <v>3700000</v>
      </c>
      <c r="C4" s="6" t="n">
        <v>32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LINE OF CREDIT (Details) (Parenthetical) - Nonrelated Party [Member]</t>
        </is>
      </c>
      <c r="B1" s="2" t="inlineStr">
        <is>
          <t>Mar. 31, 2024</t>
        </is>
      </c>
    </row>
    <row r="2">
      <c r="A2" s="4" t="inlineStr">
        <is>
          <t>Minimum [Member]</t>
        </is>
      </c>
      <c r="B2" s="4" t="inlineStr">
        <is>
          <t xml:space="preserve"> </t>
        </is>
      </c>
    </row>
    <row r="3">
      <c r="A3" s="3" t="inlineStr">
        <is>
          <t>Debt Instrument [Line Items]</t>
        </is>
      </c>
      <c r="B3" s="4" t="inlineStr">
        <is>
          <t xml:space="preserve"> </t>
        </is>
      </c>
    </row>
    <row r="4">
      <c r="A4" s="4" t="inlineStr">
        <is>
          <t>Line of credit percentage</t>
        </is>
      </c>
      <c r="B4" s="9" t="n">
        <v>0.15</v>
      </c>
    </row>
    <row r="5">
      <c r="A5" s="4" t="inlineStr">
        <is>
          <t>Maximum [Member]</t>
        </is>
      </c>
      <c r="B5" s="4" t="inlineStr">
        <is>
          <t xml:space="preserve"> </t>
        </is>
      </c>
    </row>
    <row r="6">
      <c r="A6" s="3" t="inlineStr">
        <is>
          <t>Debt Instrument [Line Items]</t>
        </is>
      </c>
      <c r="B6" s="4" t="inlineStr">
        <is>
          <t xml:space="preserve"> </t>
        </is>
      </c>
    </row>
    <row r="7">
      <c r="A7" s="4" t="inlineStr">
        <is>
          <t>Line of credit percentage</t>
        </is>
      </c>
      <c r="B7" s="9" t="n">
        <v>0.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LINE OF CREDIT - RELATED PARTIES (Details) - USD ($)</t>
        </is>
      </c>
      <c r="B1" s="2" t="inlineStr">
        <is>
          <t>Mar. 31, 2024</t>
        </is>
      </c>
      <c r="C1" s="2" t="inlineStr">
        <is>
          <t>Dec. 31, 2023</t>
        </is>
      </c>
    </row>
    <row r="2">
      <c r="A2" s="4" t="inlineStr">
        <is>
          <t>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Lines of credit 15% - 18%</t>
        </is>
      </c>
      <c r="B4" s="6" t="n">
        <v>3500000</v>
      </c>
      <c r="C4" s="6" t="n">
        <v>342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LINE OF CREDIT - RELATED PARTIES (Details) (Parenthetical) - Related Party [Member]</t>
        </is>
      </c>
      <c r="B1" s="2" t="inlineStr">
        <is>
          <t>Mar. 31, 2024</t>
        </is>
      </c>
    </row>
    <row r="2">
      <c r="A2" s="4" t="inlineStr">
        <is>
          <t>Minimum [Member]</t>
        </is>
      </c>
      <c r="B2" s="4" t="inlineStr">
        <is>
          <t xml:space="preserve"> </t>
        </is>
      </c>
    </row>
    <row r="3">
      <c r="A3" s="3" t="inlineStr">
        <is>
          <t>Debt Instrument [Line Items]</t>
        </is>
      </c>
      <c r="B3" s="4" t="inlineStr">
        <is>
          <t xml:space="preserve"> </t>
        </is>
      </c>
    </row>
    <row r="4">
      <c r="A4" s="4" t="inlineStr">
        <is>
          <t>Line of credit percentage</t>
        </is>
      </c>
      <c r="B4" s="9" t="n">
        <v>0.15</v>
      </c>
    </row>
    <row r="5">
      <c r="A5" s="4" t="inlineStr">
        <is>
          <t>Maximum [Member]</t>
        </is>
      </c>
      <c r="B5" s="4" t="inlineStr">
        <is>
          <t xml:space="preserve"> </t>
        </is>
      </c>
    </row>
    <row r="6">
      <c r="A6" s="3" t="inlineStr">
        <is>
          <t>Debt Instrument [Line Items]</t>
        </is>
      </c>
      <c r="B6" s="4" t="inlineStr">
        <is>
          <t xml:space="preserve"> </t>
        </is>
      </c>
    </row>
    <row r="7">
      <c r="A7" s="4" t="inlineStr">
        <is>
          <t>Line of credit percentage</t>
        </is>
      </c>
      <c r="B7" s="9" t="n">
        <v>0.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INES OF CREDIT (Details Narrative) - USD ($)</t>
        </is>
      </c>
      <c r="B1" s="2" t="inlineStr">
        <is>
          <t>3 Months Ended</t>
        </is>
      </c>
    </row>
    <row r="2">
      <c r="B2" s="2" t="inlineStr">
        <is>
          <t>Mar. 31, 2024</t>
        </is>
      </c>
      <c r="C2" s="2" t="inlineStr">
        <is>
          <t>Mar. 31, 2023</t>
        </is>
      </c>
    </row>
    <row r="3">
      <c r="A3" s="4" t="inlineStr">
        <is>
          <t>Nonrelated Party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expense</t>
        </is>
      </c>
      <c r="B5" s="6" t="n">
        <v>279508</v>
      </c>
      <c r="C5"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ONVERTIBLE NOTE PAYABLE (Details) - USD ($)</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Less: debt discount</t>
        </is>
      </c>
      <c r="B3" s="6" t="n">
        <v>0</v>
      </c>
      <c r="C3" s="6" t="n">
        <v>-277750</v>
      </c>
    </row>
    <row r="4">
      <c r="A4" s="4" t="inlineStr">
        <is>
          <t>Convertible Note Payabl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 payable, 0%</t>
        </is>
      </c>
      <c r="B6" s="4" t="inlineStr">
        <is>
          <t xml:space="preserve"> </t>
        </is>
      </c>
      <c r="C6" s="5" t="n">
        <v>4637250</v>
      </c>
    </row>
    <row r="7">
      <c r="A7" s="4" t="inlineStr">
        <is>
          <t>Less: debt discount</t>
        </is>
      </c>
      <c r="B7" s="4" t="inlineStr">
        <is>
          <t xml:space="preserve"> </t>
        </is>
      </c>
      <c r="C7" s="4" t="inlineStr">
        <is>
          <t xml:space="preserve"> </t>
        </is>
      </c>
    </row>
    <row r="8">
      <c r="A8" s="4" t="inlineStr">
        <is>
          <t>Note payable, net</t>
        </is>
      </c>
      <c r="B8" s="4" t="inlineStr">
        <is>
          <t xml:space="preserve"> </t>
        </is>
      </c>
      <c r="C8" s="6" t="n">
        <v>4637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4947859</v>
      </c>
      <c r="C4" s="6" t="n">
        <v>-4985114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605796</v>
      </c>
      <c r="C6" s="5" t="n">
        <v>626077</v>
      </c>
    </row>
    <row r="7">
      <c r="A7" s="4" t="inlineStr">
        <is>
          <t>Amortization of debt issuance costs</t>
        </is>
      </c>
      <c r="B7" s="5" t="n">
        <v>587750</v>
      </c>
      <c r="C7" s="5" t="n">
        <v>2043458</v>
      </c>
    </row>
    <row r="8">
      <c r="A8" s="4" t="inlineStr">
        <is>
          <t>Loss on issuance of warrants</t>
        </is>
      </c>
      <c r="B8" s="4" t="inlineStr">
        <is>
          <t xml:space="preserve"> </t>
        </is>
      </c>
      <c r="C8" s="5" t="n">
        <v>43541211</v>
      </c>
    </row>
    <row r="9">
      <c r="A9" s="4" t="inlineStr">
        <is>
          <t>Provision for credit losses</t>
        </is>
      </c>
      <c r="B9" s="4" t="inlineStr">
        <is>
          <t xml:space="preserve"> </t>
        </is>
      </c>
      <c r="C9" s="5" t="n">
        <v>608356</v>
      </c>
    </row>
    <row r="10">
      <c r="A10" s="4" t="inlineStr">
        <is>
          <t>Gain on sale</t>
        </is>
      </c>
      <c r="B10" s="4" t="inlineStr">
        <is>
          <t xml:space="preserve"> </t>
        </is>
      </c>
      <c r="C10" s="5" t="n">
        <v>5897</v>
      </c>
    </row>
    <row r="11">
      <c r="A11" s="4" t="inlineStr">
        <is>
          <t>Share-based compensation</t>
        </is>
      </c>
      <c r="B11" s="5" t="n">
        <v>33938</v>
      </c>
      <c r="C11" s="4" t="inlineStr">
        <is>
          <t xml:space="preserve"> </t>
        </is>
      </c>
    </row>
    <row r="12">
      <c r="A12" s="4" t="inlineStr">
        <is>
          <t>Amortization of prepaid share-based compensation</t>
        </is>
      </c>
      <c r="B12" s="5" t="n">
        <v>111000</v>
      </c>
      <c r="C12" s="4" t="inlineStr">
        <is>
          <t xml:space="preserve"> </t>
        </is>
      </c>
    </row>
    <row r="13">
      <c r="A13" s="4" t="inlineStr">
        <is>
          <t>Gain on forgiveness of interest</t>
        </is>
      </c>
      <c r="B13" s="5" t="n">
        <v>-3006896</v>
      </c>
      <c r="C13" s="4" t="inlineStr">
        <is>
          <t xml:space="preserve"> </t>
        </is>
      </c>
    </row>
    <row r="14">
      <c r="A14" s="4" t="inlineStr">
        <is>
          <t>Gain on forgiveness of earnout</t>
        </is>
      </c>
      <c r="B14" s="5" t="n">
        <v>-6100000</v>
      </c>
      <c r="C14" s="4" t="inlineStr">
        <is>
          <t xml:space="preserve"> </t>
        </is>
      </c>
    </row>
    <row r="15">
      <c r="A15" s="3" t="inlineStr">
        <is>
          <t>Changes in assets and liabilities:</t>
        </is>
      </c>
      <c r="B15" s="4" t="inlineStr">
        <is>
          <t xml:space="preserve"> </t>
        </is>
      </c>
      <c r="C15" s="4" t="inlineStr">
        <is>
          <t xml:space="preserve"> </t>
        </is>
      </c>
    </row>
    <row r="16">
      <c r="A16" s="4" t="inlineStr">
        <is>
          <t>Accounts receivable</t>
        </is>
      </c>
      <c r="B16" s="5" t="n">
        <v>-679695</v>
      </c>
      <c r="C16" s="5" t="n">
        <v>-1482070</v>
      </c>
    </row>
    <row r="17">
      <c r="A17" s="4" t="inlineStr">
        <is>
          <t>Inventories</t>
        </is>
      </c>
      <c r="B17" s="5" t="n">
        <v>835443</v>
      </c>
      <c r="C17" s="5" t="n">
        <v>-3323971</v>
      </c>
    </row>
    <row r="18">
      <c r="A18" s="4" t="inlineStr">
        <is>
          <t>Prepaid expenses and other current assets</t>
        </is>
      </c>
      <c r="B18" s="5" t="n">
        <v>72408</v>
      </c>
      <c r="C18" s="5" t="n">
        <v>749086</v>
      </c>
    </row>
    <row r="19">
      <c r="A19" s="4" t="inlineStr">
        <is>
          <t>Accounts payable</t>
        </is>
      </c>
      <c r="B19" s="5" t="n">
        <v>-270193</v>
      </c>
      <c r="C19" s="5" t="n">
        <v>-159375</v>
      </c>
    </row>
    <row r="20">
      <c r="A20" s="4" t="inlineStr">
        <is>
          <t>Accrued expenses and other current liabilities</t>
        </is>
      </c>
      <c r="B20" s="5" t="n">
        <v>2139298</v>
      </c>
      <c r="C20" s="5" t="n">
        <v>2305191</v>
      </c>
    </row>
    <row r="21">
      <c r="A21" s="4" t="inlineStr">
        <is>
          <t>Net cash used in operating activities</t>
        </is>
      </c>
      <c r="B21" s="5" t="n">
        <v>-723292</v>
      </c>
      <c r="C21" s="5" t="n">
        <v>-4937282</v>
      </c>
    </row>
    <row r="22">
      <c r="A22" s="3" t="inlineStr">
        <is>
          <t>Cash flows from investing activities:</t>
        </is>
      </c>
      <c r="B22" s="4" t="inlineStr">
        <is>
          <t xml:space="preserve"> </t>
        </is>
      </c>
      <c r="C22" s="4" t="inlineStr">
        <is>
          <t xml:space="preserve"> </t>
        </is>
      </c>
    </row>
    <row r="23">
      <c r="A23" s="4" t="inlineStr">
        <is>
          <t>Purchases of property and equipment</t>
        </is>
      </c>
      <c r="B23" s="4" t="inlineStr">
        <is>
          <t xml:space="preserve"> </t>
        </is>
      </c>
      <c r="C23" s="5" t="n">
        <v>-36307</v>
      </c>
    </row>
    <row r="24">
      <c r="A24" s="4" t="inlineStr">
        <is>
          <t>Investment in developed technology</t>
        </is>
      </c>
      <c r="B24" s="4" t="inlineStr">
        <is>
          <t xml:space="preserve"> </t>
        </is>
      </c>
      <c r="C24" s="5" t="n">
        <v>-77491</v>
      </c>
    </row>
    <row r="25">
      <c r="A25" s="4" t="inlineStr">
        <is>
          <t>Proceeds from sale of property and equipment</t>
        </is>
      </c>
      <c r="B25" s="4" t="inlineStr">
        <is>
          <t xml:space="preserve"> </t>
        </is>
      </c>
      <c r="C25" s="5" t="n">
        <v>181000</v>
      </c>
    </row>
    <row r="26">
      <c r="A26" s="4" t="inlineStr">
        <is>
          <t>Net cash provided by investing activities</t>
        </is>
      </c>
      <c r="B26" s="4" t="inlineStr">
        <is>
          <t xml:space="preserve"> </t>
        </is>
      </c>
      <c r="C26" s="5" t="n">
        <v>67202</v>
      </c>
    </row>
    <row r="27">
      <c r="A27" s="3" t="inlineStr">
        <is>
          <t>Cash flows from financing activities:</t>
        </is>
      </c>
      <c r="B27" s="4" t="inlineStr">
        <is>
          <t xml:space="preserve"> </t>
        </is>
      </c>
      <c r="C27" s="4" t="inlineStr">
        <is>
          <t xml:space="preserve"> </t>
        </is>
      </c>
    </row>
    <row r="28">
      <c r="A28" s="4" t="inlineStr">
        <is>
          <t>Net proceeds from issuance of common stock</t>
        </is>
      </c>
      <c r="B28" s="5" t="n">
        <v>710000</v>
      </c>
      <c r="C28" s="5" t="n">
        <v>14598</v>
      </c>
    </row>
    <row r="29">
      <c r="A29" s="4" t="inlineStr">
        <is>
          <t>Net borrowings under convertible notes</t>
        </is>
      </c>
      <c r="B29" s="4" t="inlineStr">
        <is>
          <t xml:space="preserve"> </t>
        </is>
      </c>
      <c r="C29" s="5" t="n">
        <v>3150000</v>
      </c>
    </row>
    <row r="30">
      <c r="A30" s="4" t="inlineStr">
        <is>
          <t>Net borrowings under line of credit</t>
        </is>
      </c>
      <c r="B30" s="5" t="n">
        <v>575000</v>
      </c>
      <c r="C30" s="4" t="inlineStr">
        <is>
          <t xml:space="preserve"> </t>
        </is>
      </c>
    </row>
    <row r="31">
      <c r="A31" s="4" t="inlineStr">
        <is>
          <t>Fees paid for financing costs</t>
        </is>
      </c>
      <c r="B31" s="4" t="inlineStr">
        <is>
          <t xml:space="preserve"> </t>
        </is>
      </c>
      <c r="C31" s="5" t="n">
        <v>-664389</v>
      </c>
    </row>
    <row r="32">
      <c r="A32" s="4" t="inlineStr">
        <is>
          <t>Net cash provided by (used in) financing activities</t>
        </is>
      </c>
      <c r="B32" s="5" t="n">
        <v>-3715767</v>
      </c>
      <c r="C32" s="5" t="n">
        <v>2383909</v>
      </c>
    </row>
    <row r="33">
      <c r="A33" s="4" t="inlineStr">
        <is>
          <t>Net increase (decrease) in cash and cash equivalents</t>
        </is>
      </c>
      <c r="B33" s="5" t="n">
        <v>-4439059</v>
      </c>
      <c r="C33" s="5" t="n">
        <v>-2486171</v>
      </c>
    </row>
    <row r="34">
      <c r="A34" s="4" t="inlineStr">
        <is>
          <t>Cash and cash equivalents, beginning of the year</t>
        </is>
      </c>
      <c r="B34" s="5" t="n">
        <v>5247836</v>
      </c>
      <c r="C34" s="5" t="n">
        <v>5580431</v>
      </c>
    </row>
    <row r="35">
      <c r="A35" s="4" t="inlineStr">
        <is>
          <t>Cash and cash equivalents, end of the period</t>
        </is>
      </c>
      <c r="B35" s="5" t="n">
        <v>808777</v>
      </c>
      <c r="C35" s="5" t="n">
        <v>3094260</v>
      </c>
    </row>
    <row r="36">
      <c r="A36" s="3" t="inlineStr">
        <is>
          <t>Supplemental disclosure of cash flow information:</t>
        </is>
      </c>
      <c r="B36" s="4" t="inlineStr">
        <is>
          <t xml:space="preserve"> </t>
        </is>
      </c>
      <c r="C36" s="4" t="inlineStr">
        <is>
          <t xml:space="preserve"> </t>
        </is>
      </c>
    </row>
    <row r="37">
      <c r="A37" s="4" t="inlineStr">
        <is>
          <t>Cash paid for interest</t>
        </is>
      </c>
      <c r="B37" s="5" t="n">
        <v>268500</v>
      </c>
      <c r="C37" s="5" t="n">
        <v>444781</v>
      </c>
    </row>
    <row r="38">
      <c r="A38" s="4" t="inlineStr">
        <is>
          <t>Cash paid for income taxes</t>
        </is>
      </c>
      <c r="B38" s="4" t="inlineStr">
        <is>
          <t xml:space="preserve"> </t>
        </is>
      </c>
      <c r="C38" s="4" t="inlineStr">
        <is>
          <t xml:space="preserve"> </t>
        </is>
      </c>
    </row>
    <row r="39">
      <c r="A39" s="4" t="inlineStr">
        <is>
          <t>Issuance of warrants to noteholders and placement agent</t>
        </is>
      </c>
      <c r="B39" s="4" t="inlineStr">
        <is>
          <t xml:space="preserve"> </t>
        </is>
      </c>
      <c r="C39" s="5" t="n">
        <v>4335611</v>
      </c>
    </row>
    <row r="40">
      <c r="A40" s="4" t="inlineStr">
        <is>
          <t>Issuance of common stock to line of credit holders</t>
        </is>
      </c>
      <c r="B40" s="5" t="n">
        <v>60000</v>
      </c>
      <c r="C40" s="4" t="inlineStr">
        <is>
          <t xml:space="preserve"> </t>
        </is>
      </c>
    </row>
    <row r="41">
      <c r="A41" s="4" t="inlineStr">
        <is>
          <t>Issuance of common stock to vendors for future services</t>
        </is>
      </c>
      <c r="B41" s="5" t="n">
        <v>387000</v>
      </c>
      <c r="C41" s="4" t="inlineStr">
        <is>
          <t xml:space="preserve"> </t>
        </is>
      </c>
    </row>
    <row r="42">
      <c r="A42" s="4" t="inlineStr">
        <is>
          <t>Issuance of common stock to employees and directors for settlement of liabilities</t>
        </is>
      </c>
      <c r="B42" s="5" t="n">
        <v>262916</v>
      </c>
      <c r="C42" s="4" t="inlineStr">
        <is>
          <t xml:space="preserve"> </t>
        </is>
      </c>
    </row>
    <row r="43">
      <c r="A43" s="4" t="inlineStr">
        <is>
          <t>Issuance of common stock to vendors for settlement of liabilities</t>
        </is>
      </c>
      <c r="B43" s="5" t="n">
        <v>105693</v>
      </c>
      <c r="C43" s="4" t="inlineStr">
        <is>
          <t xml:space="preserve"> </t>
        </is>
      </c>
    </row>
    <row r="44">
      <c r="A44" s="4" t="inlineStr">
        <is>
          <t>Issuance of common stock to noteholders for settlement of accrued interest</t>
        </is>
      </c>
      <c r="B44" s="5" t="n">
        <v>1148000</v>
      </c>
      <c r="C44" s="4" t="inlineStr">
        <is>
          <t xml:space="preserve"> </t>
        </is>
      </c>
    </row>
    <row r="45">
      <c r="A45" s="4" t="inlineStr">
        <is>
          <t>Issuance of common stock to noteholders for settlement of cash warrant liabilities</t>
        </is>
      </c>
      <c r="B45" s="5" t="n">
        <v>206779</v>
      </c>
      <c r="C45" s="4" t="inlineStr">
        <is>
          <t xml:space="preserve"> </t>
        </is>
      </c>
    </row>
    <row r="46">
      <c r="A46" s="4" t="inlineStr">
        <is>
          <t>Original issue discount</t>
        </is>
      </c>
      <c r="B46" s="4" t="inlineStr">
        <is>
          <t xml:space="preserve"> </t>
        </is>
      </c>
      <c r="C46" s="5" t="n">
        <v>555000</v>
      </c>
    </row>
    <row r="47">
      <c r="A47" s="4" t="inlineStr">
        <is>
          <t>Convertible shares under notes payable</t>
        </is>
      </c>
      <c r="B47" s="5" t="n">
        <v>99199</v>
      </c>
      <c r="C47" s="5" t="n">
        <v>7743333</v>
      </c>
    </row>
    <row r="48">
      <c r="A48" s="4" t="inlineStr">
        <is>
          <t>Nonrelated Party [Member]</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Repayments under convertible notes payable – related parties</t>
        </is>
      </c>
      <c r="B50" s="5" t="n">
        <v>-4915000</v>
      </c>
      <c r="C50" s="4" t="inlineStr">
        <is>
          <t xml:space="preserve"> </t>
        </is>
      </c>
    </row>
    <row r="51">
      <c r="A51" s="4" t="inlineStr">
        <is>
          <t>Related Party [Member]</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Repayments under convertible notes payable – related parties</t>
        </is>
      </c>
      <c r="B53" s="6" t="n">
        <v>-85767</v>
      </c>
      <c r="C53" s="6" t="n">
        <v>-1163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SCHEDULE OF CONVERTIBLE NOTE PAYABLE (Details) (Parenthical)</t>
        </is>
      </c>
      <c r="B1" s="2" t="inlineStr">
        <is>
          <t>Mar. 31, 2024</t>
        </is>
      </c>
    </row>
    <row r="2">
      <c r="A2" s="3" t="inlineStr">
        <is>
          <t>Debt Disclosure [Abstract]</t>
        </is>
      </c>
      <c r="B2" s="4" t="inlineStr">
        <is>
          <t xml:space="preserve"> </t>
        </is>
      </c>
    </row>
    <row r="3">
      <c r="A3" s="4" t="inlineStr">
        <is>
          <t>Convertible notes payable percentage</t>
        </is>
      </c>
      <c r="B3" s="9"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INES OF CREDIT – RELATED PARTIES (Details Narrative) - USD ($)</t>
        </is>
      </c>
      <c r="B1" s="2" t="inlineStr">
        <is>
          <t>3 Months Ended</t>
        </is>
      </c>
    </row>
    <row r="2">
      <c r="B2" s="2" t="inlineStr">
        <is>
          <t>Mar. 31, 2024</t>
        </is>
      </c>
      <c r="C2" s="2" t="inlineStr">
        <is>
          <t>Mar. 31, 2023</t>
        </is>
      </c>
    </row>
    <row r="3">
      <c r="A3" s="4" t="inlineStr">
        <is>
          <t>Related Party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expense</t>
        </is>
      </c>
      <c r="B5" s="6" t="n">
        <v>169962</v>
      </c>
      <c r="C5" s="6" t="n">
        <v>693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CHEDULE OF FAIR VALUE OF OPTION WITH ASSUMPTIONS (Details)</t>
        </is>
      </c>
      <c r="B1" s="2" t="inlineStr">
        <is>
          <t>Apr. 05, 2023</t>
        </is>
      </c>
      <c r="C1" s="2" t="inlineStr">
        <is>
          <t>Mar. 23, 2023</t>
        </is>
      </c>
      <c r="D1" s="2" t="inlineStr">
        <is>
          <t>Jan. 06, 2023</t>
        </is>
      </c>
    </row>
    <row r="2">
      <c r="A2" s="4" t="inlineStr">
        <is>
          <t>Measurement Input, Expected Dividend Rate [Member] | Hudson Bay Warrant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measurement input</t>
        </is>
      </c>
      <c r="B4" s="5" t="n">
        <v>0</v>
      </c>
      <c r="C4" s="5" t="n">
        <v>0</v>
      </c>
      <c r="D4" s="5" t="n">
        <v>0</v>
      </c>
    </row>
    <row r="5">
      <c r="A5" s="4" t="inlineStr">
        <is>
          <t>Measurement Input, Expected Dividend Rate [Member] | Palladium Capital Warrant; March 2023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measurement input</t>
        </is>
      </c>
      <c r="B7" s="5" t="n">
        <v>0</v>
      </c>
      <c r="C7" s="5" t="n">
        <v>0</v>
      </c>
      <c r="D7" s="5" t="n">
        <v>0</v>
      </c>
    </row>
    <row r="8">
      <c r="A8" s="4" t="inlineStr">
        <is>
          <t>Measurement Input, Expected Dividend Rate [Member] | BHP Warrant; January 2023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measurement input</t>
        </is>
      </c>
      <c r="B10" s="4" t="inlineStr">
        <is>
          <t xml:space="preserve"> </t>
        </is>
      </c>
      <c r="C10" s="4" t="inlineStr">
        <is>
          <t xml:space="preserve"> </t>
        </is>
      </c>
      <c r="D10" s="5" t="n">
        <v>0</v>
      </c>
    </row>
    <row r="11">
      <c r="A11" s="4" t="inlineStr">
        <is>
          <t>Measurement Input, Option Volatility [Member] | Hudson Bay Warrant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measurement input</t>
        </is>
      </c>
      <c r="B13" s="11" t="n">
        <v>143.81</v>
      </c>
      <c r="C13" s="11" t="n">
        <v>143.23</v>
      </c>
      <c r="D13" s="11" t="n">
        <v>142.28</v>
      </c>
    </row>
    <row r="14">
      <c r="A14" s="4" t="inlineStr">
        <is>
          <t>Measurement Input, Option Volatility [Member] | Palladium Capital Warrant; March 2023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measurement input</t>
        </is>
      </c>
      <c r="B16" s="11" t="n">
        <v>143.81</v>
      </c>
      <c r="C16" s="11" t="n">
        <v>143.23</v>
      </c>
      <c r="D16" s="11" t="n">
        <v>142.28</v>
      </c>
    </row>
    <row r="17">
      <c r="A17" s="4" t="inlineStr">
        <is>
          <t>Measurement Input, Option Volatility [Member] | BHP Warrant; January 2023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measurement input</t>
        </is>
      </c>
      <c r="B19" s="4" t="inlineStr">
        <is>
          <t xml:space="preserve"> </t>
        </is>
      </c>
      <c r="C19" s="4" t="inlineStr">
        <is>
          <t xml:space="preserve"> </t>
        </is>
      </c>
      <c r="D19" s="11" t="n">
        <v>142.28</v>
      </c>
    </row>
    <row r="20">
      <c r="A20" s="4" t="inlineStr">
        <is>
          <t>Measurement Input, Risk Free Interest Rate [Member] | Hudson Bay Warrant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measurement input</t>
        </is>
      </c>
      <c r="B22" s="11" t="n">
        <v>3.67</v>
      </c>
      <c r="C22" s="11" t="n">
        <v>3.88</v>
      </c>
      <c r="D22" s="11" t="n">
        <v>4.1</v>
      </c>
    </row>
    <row r="23">
      <c r="A23" s="4" t="inlineStr">
        <is>
          <t>Measurement Input, Risk Free Interest Rate [Member] | Palladium Capital Warrant; March 2023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measurement input</t>
        </is>
      </c>
      <c r="B25" s="11" t="n">
        <v>3.67</v>
      </c>
      <c r="C25" s="11" t="n">
        <v>3.88</v>
      </c>
      <c r="D25" s="11" t="n">
        <v>4.1</v>
      </c>
    </row>
    <row r="26">
      <c r="A26" s="4" t="inlineStr">
        <is>
          <t>Measurement Input, Risk Free Interest Rate [Member] | BHP Warrant; January 2023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s measurement input</t>
        </is>
      </c>
      <c r="B28" s="4" t="inlineStr">
        <is>
          <t xml:space="preserve"> </t>
        </is>
      </c>
      <c r="C28" s="4" t="inlineStr">
        <is>
          <t xml:space="preserve"> </t>
        </is>
      </c>
      <c r="D28" s="11" t="n">
        <v>4.1</v>
      </c>
    </row>
    <row r="29">
      <c r="A29" s="4" t="inlineStr">
        <is>
          <t>Measurement Input, Expected Term [Member] | Hudson Bay Warrant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Expected life</t>
        </is>
      </c>
      <c r="B31" s="4" t="inlineStr">
        <is>
          <t>2 years 6 months</t>
        </is>
      </c>
      <c r="C31" s="4" t="inlineStr">
        <is>
          <t>2 years 6 months</t>
        </is>
      </c>
      <c r="D31" s="4" t="inlineStr">
        <is>
          <t>2 years 6 months</t>
        </is>
      </c>
    </row>
    <row r="32">
      <c r="A32" s="4" t="inlineStr">
        <is>
          <t>Measurement Input, Expected Term [Member] | Palladium Capital Warrant; March 2023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Expected life</t>
        </is>
      </c>
      <c r="B34" s="4" t="inlineStr">
        <is>
          <t>2 years 6 months</t>
        </is>
      </c>
      <c r="C34" s="4" t="inlineStr">
        <is>
          <t>2 years 6 months</t>
        </is>
      </c>
      <c r="D34" s="4" t="inlineStr">
        <is>
          <t>2 years 6 months</t>
        </is>
      </c>
    </row>
    <row r="35">
      <c r="A35" s="4" t="inlineStr">
        <is>
          <t>Measurement Input, Expected Term [Member] | BHP Warrant; January 2023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Expected life</t>
        </is>
      </c>
      <c r="B37" s="4" t="inlineStr">
        <is>
          <t xml:space="preserve"> </t>
        </is>
      </c>
      <c r="C37" s="4" t="inlineStr">
        <is>
          <t xml:space="preserve"> </t>
        </is>
      </c>
      <c r="D37" s="4" t="inlineStr">
        <is>
          <t>2 years 6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S148"/>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40" customWidth="1" min="6" max="6"/>
    <col width="36" customWidth="1" min="7" max="7"/>
    <col width="40" customWidth="1" min="8" max="8"/>
    <col width="40" customWidth="1" min="9" max="9"/>
    <col width="40" customWidth="1" min="10" max="10"/>
    <col width="80" customWidth="1" min="11" max="11"/>
    <col width="33" customWidth="1" min="12" max="12"/>
    <col width="29" customWidth="1" min="13" max="13"/>
    <col width="25" customWidth="1" min="14" max="14"/>
    <col width="21" customWidth="1" min="15" max="15"/>
    <col width="21" customWidth="1" min="16" max="16"/>
    <col width="32" customWidth="1" min="17" max="17"/>
    <col width="32" customWidth="1" min="18" max="18"/>
    <col width="32" customWidth="1" min="19" max="19"/>
  </cols>
  <sheetData>
    <row r="1">
      <c r="A1" s="1" t="inlineStr">
        <is>
          <t>CONVERTIBLE NOTES PAYABLE (Details Narrative)</t>
        </is>
      </c>
      <c r="K1" s="2" t="inlineStr">
        <is>
          <t>3 Months Ended</t>
        </is>
      </c>
    </row>
    <row r="2">
      <c r="B2" s="2" t="inlineStr">
        <is>
          <t>Feb. 26, 2024 USD ($)</t>
        </is>
      </c>
      <c r="C2" s="2" t="inlineStr">
        <is>
          <t>Oct. 23, 2023 USD ($)</t>
        </is>
      </c>
      <c r="D2" s="2" t="inlineStr">
        <is>
          <t>Apr. 05, 2023 USD ($) $ / shares</t>
        </is>
      </c>
      <c r="E2" s="2" t="inlineStr">
        <is>
          <t>Mar. 23, 2023 USD ($) $ / shares</t>
        </is>
      </c>
      <c r="F2" s="2" t="inlineStr">
        <is>
          <t>Mar. 15, 2023 USD ($) $ / shares shares</t>
        </is>
      </c>
      <c r="G2" s="2" t="inlineStr">
        <is>
          <t>Jan. 06, 2023 Day $ / shares shares</t>
        </is>
      </c>
      <c r="H2" s="2" t="inlineStr">
        <is>
          <t>Jul. 28, 2022 USD ($) $ / shares shares</t>
        </is>
      </c>
      <c r="I2" s="2" t="inlineStr">
        <is>
          <t>Jul. 28, 2022 USD ($) $ / shares shares</t>
        </is>
      </c>
      <c r="J2" s="2" t="inlineStr">
        <is>
          <t>Jan. 26, 2022 USD ($) $ / shares shares</t>
        </is>
      </c>
      <c r="K2" s="2" t="inlineStr">
        <is>
          <t>Mar. 31, 2024 USD ($) $ / shares shares</t>
        </is>
      </c>
      <c r="L2" s="2" t="inlineStr">
        <is>
          <t>Mar. 31, 2023 USD ($) $ / shares</t>
        </is>
      </c>
      <c r="M2" s="2" t="inlineStr">
        <is>
          <t>Dec. 31, 2023 USD ($) shares</t>
        </is>
      </c>
      <c r="N2" s="2" t="inlineStr">
        <is>
          <t>Sep. 30, 2023 $ / shares</t>
        </is>
      </c>
      <c r="O2" s="2" t="inlineStr">
        <is>
          <t>Apr. 01, 2023 shares</t>
        </is>
      </c>
      <c r="P2" s="2" t="inlineStr">
        <is>
          <t>Mar. 16, 2023 shares</t>
        </is>
      </c>
      <c r="Q2" s="2" t="inlineStr">
        <is>
          <t>Mar. 02, 2023 $ / shares shares</t>
        </is>
      </c>
      <c r="R2" s="2" t="inlineStr">
        <is>
          <t>Mar. 01, 2023 $ / shares shares</t>
        </is>
      </c>
      <c r="S2" s="2" t="inlineStr">
        <is>
          <t>Sep. 14, 2022 $ / shares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mortization of the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77750</v>
      </c>
      <c r="L4" s="6" t="n">
        <v>1793458</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9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4" t="inlineStr">
        <is>
          <t xml:space="preserve"> </t>
        </is>
      </c>
      <c r="M6" s="6" t="n">
        <v>27775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Fair value adjustment of warrants</t>
        </is>
      </c>
      <c r="B7" s="4" t="inlineStr">
        <is>
          <t xml:space="preserve"> </t>
        </is>
      </c>
      <c r="C7" s="4" t="inlineStr">
        <is>
          <t xml:space="preserve"> </t>
        </is>
      </c>
      <c r="D7" s="6" t="n">
        <v>3387604</v>
      </c>
      <c r="E7" s="6" t="n">
        <v>453267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mortization of debt issuance costs and discounts</t>
        </is>
      </c>
      <c r="B8" s="4" t="inlineStr">
        <is>
          <t xml:space="preserve"> </t>
        </is>
      </c>
      <c r="C8" s="4" t="inlineStr">
        <is>
          <t xml:space="preserve"> </t>
        </is>
      </c>
      <c r="D8" s="6" t="n">
        <v>3387604</v>
      </c>
      <c r="E8" s="5" t="n">
        <v>433561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oss on issuance of warrant</t>
        </is>
      </c>
      <c r="B9" s="4" t="inlineStr">
        <is>
          <t xml:space="preserve"> </t>
        </is>
      </c>
      <c r="C9" s="4" t="inlineStr">
        <is>
          <t xml:space="preserve"> </t>
        </is>
      </c>
      <c r="D9" s="4" t="inlineStr">
        <is>
          <t xml:space="preserve"> </t>
        </is>
      </c>
      <c r="E9" s="5" t="n">
        <v>19706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Warrant modification expense</t>
        </is>
      </c>
      <c r="B10" s="4" t="inlineStr">
        <is>
          <t xml:space="preserve"> </t>
        </is>
      </c>
      <c r="C10" s="4" t="inlineStr">
        <is>
          <t xml:space="preserve"> </t>
        </is>
      </c>
      <c r="D10" s="4" t="inlineStr">
        <is>
          <t xml:space="preserve"> </t>
        </is>
      </c>
      <c r="E10" s="6" t="n">
        <v>66438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Warrant share price | $ / shares</t>
        </is>
      </c>
      <c r="B11" s="4" t="inlineStr">
        <is>
          <t xml:space="preserve"> </t>
        </is>
      </c>
      <c r="C11" s="4" t="inlineStr">
        <is>
          <t xml:space="preserve"> </t>
        </is>
      </c>
      <c r="D11" s="4" t="inlineStr">
        <is>
          <t xml:space="preserve"> </t>
        </is>
      </c>
      <c r="E11" s="8" t="n">
        <v>0.1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trike price of warrants | $ / shares</t>
        </is>
      </c>
      <c r="B12" s="4" t="inlineStr">
        <is>
          <t xml:space="preserve"> </t>
        </is>
      </c>
      <c r="C12" s="4" t="inlineStr">
        <is>
          <t xml:space="preserve"> </t>
        </is>
      </c>
      <c r="D12" s="8" t="n">
        <v>2.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ercentage on deposit of warrant exercise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uthorized commo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00000000</v>
      </c>
      <c r="L14" s="4" t="inlineStr">
        <is>
          <t xml:space="preserve"> </t>
        </is>
      </c>
      <c r="M14" s="5" t="n">
        <v>5000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enior Secured Convertible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oceeds from restricted funds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9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ayment for repurchase of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uthorized commo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50000000</v>
      </c>
      <c r="Q21" s="4" t="inlineStr">
        <is>
          <t xml:space="preserve"> </t>
        </is>
      </c>
      <c r="R21" s="4" t="inlineStr">
        <is>
          <t xml:space="preserve"> </t>
        </is>
      </c>
      <c r="S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uthorized commo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500000000</v>
      </c>
      <c r="Q24" s="4" t="inlineStr">
        <is>
          <t xml:space="preserve"> </t>
        </is>
      </c>
      <c r="R24" s="4" t="inlineStr">
        <is>
          <t xml:space="preserve"> </t>
        </is>
      </c>
      <c r="S24" s="4" t="inlineStr">
        <is>
          <t xml:space="preserve"> </t>
        </is>
      </c>
    </row>
    <row r="25">
      <c r="A25" s="4" t="inlineStr">
        <is>
          <t>Accredited Investor [Member] | Forever 8 Fund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nversion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50</v>
      </c>
    </row>
    <row r="28">
      <c r="A28" s="4" t="inlineStr">
        <is>
          <t>Note 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Fair value adjustment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905548</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bt instrument, unamortized discount (premium) and debt issuance cost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333333</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ong 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79888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lacement agent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6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ote Securities Purchase Agreement [Member] | Palladium Capital Group,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urchase of warrant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5467</v>
      </c>
    </row>
    <row r="37">
      <c r="A37" s="4" t="inlineStr">
        <is>
          <t>Note Securities Purchase Agreement [Member] | BHP Capital NY,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urchase of warrant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30000</v>
      </c>
    </row>
    <row r="40">
      <c r="A40" s="4" t="inlineStr">
        <is>
          <t>Warrants exercise pric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50</v>
      </c>
    </row>
    <row r="41">
      <c r="A41" s="4" t="inlineStr">
        <is>
          <t>Note Securities Purchase Agreement [Member] | Accredited Inves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6" t="n">
        <v>5555000</v>
      </c>
      <c r="G43" s="4" t="inlineStr">
        <is>
          <t xml:space="preserve"> </t>
        </is>
      </c>
      <c r="H43" s="4" t="inlineStr">
        <is>
          <t xml:space="preserve"> </t>
        </is>
      </c>
      <c r="I43" s="4" t="inlineStr">
        <is>
          <t xml:space="preserve"> </t>
        </is>
      </c>
      <c r="J43" s="6" t="n">
        <v>33333333</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nversion price per share | $ / shares</t>
        </is>
      </c>
      <c r="B44" s="4" t="inlineStr">
        <is>
          <t xml:space="preserve"> </t>
        </is>
      </c>
      <c r="C44" s="4" t="inlineStr">
        <is>
          <t xml:space="preserve"> </t>
        </is>
      </c>
      <c r="D44" s="4" t="inlineStr">
        <is>
          <t xml:space="preserve"> </t>
        </is>
      </c>
      <c r="E44" s="4" t="inlineStr">
        <is>
          <t xml:space="preserve"> </t>
        </is>
      </c>
      <c r="F44" s="7" t="n">
        <v>6.245</v>
      </c>
      <c r="G44" s="4" t="inlineStr">
        <is>
          <t xml:space="preserve"> </t>
        </is>
      </c>
      <c r="H44" s="4" t="inlineStr">
        <is>
          <t xml:space="preserve"> </t>
        </is>
      </c>
      <c r="I44" s="4" t="inlineStr">
        <is>
          <t xml:space="preserve"> </t>
        </is>
      </c>
      <c r="J44" s="6" t="n">
        <v>1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urchase of warrants | shares</t>
        </is>
      </c>
      <c r="B45" s="4" t="inlineStr">
        <is>
          <t xml:space="preserve"> </t>
        </is>
      </c>
      <c r="C45" s="4" t="inlineStr">
        <is>
          <t xml:space="preserve"> </t>
        </is>
      </c>
      <c r="D45" s="4" t="inlineStr">
        <is>
          <t xml:space="preserve"> </t>
        </is>
      </c>
      <c r="E45" s="4" t="inlineStr">
        <is>
          <t xml:space="preserve"> </t>
        </is>
      </c>
      <c r="F45" s="5" t="n">
        <v>889512</v>
      </c>
      <c r="G45" s="4" t="inlineStr">
        <is>
          <t xml:space="preserve"> </t>
        </is>
      </c>
      <c r="H45" s="4" t="inlineStr">
        <is>
          <t xml:space="preserve"> </t>
        </is>
      </c>
      <c r="I45" s="4" t="inlineStr">
        <is>
          <t xml:space="preserve"> </t>
        </is>
      </c>
      <c r="J45" s="5" t="n">
        <v>6666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66667</v>
      </c>
    </row>
    <row r="46">
      <c r="A46" s="4" t="inlineStr">
        <is>
          <t>Warrants exercise price per share | $ / shares</t>
        </is>
      </c>
      <c r="B46" s="4" t="inlineStr">
        <is>
          <t xml:space="preserve"> </t>
        </is>
      </c>
      <c r="C46" s="4" t="inlineStr">
        <is>
          <t xml:space="preserve"> </t>
        </is>
      </c>
      <c r="D46" s="4" t="inlineStr">
        <is>
          <t xml:space="preserve"> </t>
        </is>
      </c>
      <c r="E46" s="4" t="inlineStr">
        <is>
          <t xml:space="preserve"> </t>
        </is>
      </c>
      <c r="F46" s="7" t="n">
        <v>6.245</v>
      </c>
      <c r="G46" s="4" t="inlineStr">
        <is>
          <t xml:space="preserve"> </t>
        </is>
      </c>
      <c r="H46" s="4" t="inlineStr">
        <is>
          <t xml:space="preserve"> </t>
        </is>
      </c>
      <c r="I46" s="4" t="inlineStr">
        <is>
          <t xml:space="preserve"> </t>
        </is>
      </c>
      <c r="J46" s="6" t="n">
        <v>1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18</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Fair value adjustment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905548</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purchas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00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instrument, unamortized discount (premium) and debt issuance costs,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333333</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ote Securities Purchase Agreement [Member] | Accredited Investor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urchase of warrant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67</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Warrants exercise pric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Business combination purchase price</t>
        </is>
      </c>
      <c r="B55" s="4" t="inlineStr">
        <is>
          <t xml:space="preserve"> </t>
        </is>
      </c>
      <c r="C55" s="4" t="inlineStr">
        <is>
          <t xml:space="preserve"> </t>
        </is>
      </c>
      <c r="D55" s="4" t="inlineStr">
        <is>
          <t xml:space="preserve"> </t>
        </is>
      </c>
      <c r="E55" s="4" t="inlineStr">
        <is>
          <t xml:space="preserve"> </t>
        </is>
      </c>
      <c r="F55" s="6" t="n">
        <v>5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discount</t>
        </is>
      </c>
      <c r="B56" s="4" t="inlineStr">
        <is>
          <t xml:space="preserve"> </t>
        </is>
      </c>
      <c r="C56" s="4" t="inlineStr">
        <is>
          <t xml:space="preserve"> </t>
        </is>
      </c>
      <c r="D56" s="4" t="inlineStr">
        <is>
          <t xml:space="preserve"> </t>
        </is>
      </c>
      <c r="E56" s="4" t="inlineStr">
        <is>
          <t xml:space="preserve"> </t>
        </is>
      </c>
      <c r="F56" s="6" t="n">
        <v>55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enior Secured Convertible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0.18</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bt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The
March 2023 Note contains certain limitations on conversion. It provides that no conversion may be made if, after giving effect to the
conversion, Hudson Bay would own in excess of 9.99% of the Company’s outstanding shares of Common Stock. This percentage may be
increased or decreased to a percentage not to exceed 9.99%, at the option of Hudson Bay, except any increase will not be effective until
61-days’ prior notice to the Company.</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bt Instrument, Redemption Pric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9" t="n">
        <v>1.3</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Twenty Twenty Two Securities Purchase Agreement [Member] | Inves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Annual Principal Payment</t>
        </is>
      </c>
      <c r="B64" s="4" t="inlineStr">
        <is>
          <t xml:space="preserve"> </t>
        </is>
      </c>
      <c r="C64" s="6" t="n">
        <v>2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epayment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epayments of debt</t>
        </is>
      </c>
      <c r="B67" s="6" t="n">
        <v>365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49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repayment Agreement [Member] | Invest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ggregate payment amount</t>
        </is>
      </c>
      <c r="B70" s="4" t="inlineStr">
        <is>
          <t xml:space="preserve"> </t>
        </is>
      </c>
      <c r="C70" s="5" t="n">
        <v>8215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bt periodic payment</t>
        </is>
      </c>
      <c r="B71" s="4" t="inlineStr">
        <is>
          <t xml:space="preserve"> </t>
        </is>
      </c>
      <c r="C71" s="5" t="n">
        <v>3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repayment Agreement [Member] | Investor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bt periodic payment</t>
        </is>
      </c>
      <c r="B74" s="4" t="inlineStr">
        <is>
          <t xml:space="preserve"> </t>
        </is>
      </c>
      <c r="C74" s="5" t="n">
        <v>15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epayment Agreement [Member] | Investor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bt periodic payment</t>
        </is>
      </c>
      <c r="B77" s="4" t="inlineStr">
        <is>
          <t xml:space="preserve"> </t>
        </is>
      </c>
      <c r="C77" s="5" t="n">
        <v>2275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repayment Agreement [Member] | Investor [Member] | January 2022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ash payment</t>
        </is>
      </c>
      <c r="B80" s="4" t="inlineStr">
        <is>
          <t xml:space="preserve"> </t>
        </is>
      </c>
      <c r="C80" s="5" t="n">
        <v>2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repayment Agreement [Member] | Investor [Member] | March 2022 No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ash payment</t>
        </is>
      </c>
      <c r="B83" s="4" t="inlineStr">
        <is>
          <t xml:space="preserve"> </t>
        </is>
      </c>
      <c r="C83" s="5" t="n">
        <v>34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repayment Agreement [Member] | Investor [Member] | March 2022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ash payment</t>
        </is>
      </c>
      <c r="B86" s="4" t="inlineStr">
        <is>
          <t xml:space="preserve"> </t>
        </is>
      </c>
      <c r="C86" s="6" t="n">
        <v>66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Amendment Agreement [Member] | Palladium Capital Group,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urchase of warrant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5467</v>
      </c>
      <c r="I89" s="5" t="n">
        <v>15467</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mendment Agreement [Member] | BHP Capital NY, In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urchase of warrant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30000</v>
      </c>
      <c r="I92" s="5" t="n">
        <v>3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Warrants exercise price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8" t="n">
        <v>1.06</v>
      </c>
      <c r="I93" s="8" t="n">
        <v>1.06</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Amendment Agreement [Member] | Senior Secured Convertible No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onversion price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8" t="n">
        <v>1.06</v>
      </c>
      <c r="I96" s="8" t="n">
        <v>1.06</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Debt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200</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hares restricted for future issuance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301007</v>
      </c>
      <c r="I98" s="5" t="n">
        <v>301007</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Amendment Agreement [Member] | Accredited Investo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urchase of warrant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66667</v>
      </c>
      <c r="I101" s="5" t="n">
        <v>66667</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Technology License Agreeme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ash pay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00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Issuance of common stock for restricted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5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Technology License Agreements [Member] | Min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Indebtedness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5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Technology License Agreements [Member] | Max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Indebtedness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1000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Second Amendment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Warrant modification expen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4334415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Shares issued price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8" t="n">
        <v>0.32</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Second Amendment Agreement [Member] | Min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Authorized common shar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250000000</v>
      </c>
      <c r="P118" s="4" t="inlineStr">
        <is>
          <t xml:space="preserve"> </t>
        </is>
      </c>
      <c r="Q118" s="4" t="inlineStr">
        <is>
          <t xml:space="preserve"> </t>
        </is>
      </c>
      <c r="R118" s="4" t="inlineStr">
        <is>
          <t xml:space="preserve"> </t>
        </is>
      </c>
      <c r="S118" s="4" t="inlineStr">
        <is>
          <t xml:space="preserve"> </t>
        </is>
      </c>
    </row>
    <row r="119">
      <c r="A119" s="4" t="inlineStr">
        <is>
          <t>Second Amendment Agreement [Member] | Max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Authorized common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500000000</v>
      </c>
      <c r="P121" s="4" t="inlineStr">
        <is>
          <t xml:space="preserve"> </t>
        </is>
      </c>
      <c r="Q121" s="4" t="inlineStr">
        <is>
          <t xml:space="preserve"> </t>
        </is>
      </c>
      <c r="R121" s="4" t="inlineStr">
        <is>
          <t xml:space="preserve"> </t>
        </is>
      </c>
      <c r="S121" s="4" t="inlineStr">
        <is>
          <t xml:space="preserve"> </t>
        </is>
      </c>
    </row>
    <row r="122">
      <c r="A122" s="4" t="inlineStr">
        <is>
          <t>Second Amendment Agreement [Member] | January 2022 Note [Member] | Hudson Bay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Conversion price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6" t="n">
        <v>1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Threshold trading days | Day</t>
        </is>
      </c>
      <c r="B125" s="4" t="inlineStr">
        <is>
          <t xml:space="preserve"> </t>
        </is>
      </c>
      <c r="C125" s="4" t="inlineStr">
        <is>
          <t xml:space="preserve"> </t>
        </is>
      </c>
      <c r="D125" s="4" t="inlineStr">
        <is>
          <t xml:space="preserve"> </t>
        </is>
      </c>
      <c r="E125" s="4" t="inlineStr">
        <is>
          <t xml:space="preserve"> </t>
        </is>
      </c>
      <c r="F125" s="4" t="inlineStr">
        <is>
          <t xml:space="preserve"> </t>
        </is>
      </c>
      <c r="G125" s="5" t="n">
        <v>1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Consecutive trading day | Day</t>
        </is>
      </c>
      <c r="B126" s="4" t="inlineStr">
        <is>
          <t xml:space="preserve"> </t>
        </is>
      </c>
      <c r="C126" s="4" t="inlineStr">
        <is>
          <t xml:space="preserve"> </t>
        </is>
      </c>
      <c r="D126" s="4" t="inlineStr">
        <is>
          <t xml:space="preserve"> </t>
        </is>
      </c>
      <c r="E126" s="4" t="inlineStr">
        <is>
          <t xml:space="preserve"> </t>
        </is>
      </c>
      <c r="F126" s="4" t="inlineStr">
        <is>
          <t xml:space="preserve"> </t>
        </is>
      </c>
      <c r="G126" s="5" t="n">
        <v>1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Percentage of cash release to company from control account</t>
        </is>
      </c>
      <c r="B127" s="4" t="inlineStr">
        <is>
          <t xml:space="preserve"> </t>
        </is>
      </c>
      <c r="C127" s="4" t="inlineStr">
        <is>
          <t xml:space="preserve"> </t>
        </is>
      </c>
      <c r="D127" s="4" t="inlineStr">
        <is>
          <t xml:space="preserve"> </t>
        </is>
      </c>
      <c r="E127" s="4" t="inlineStr">
        <is>
          <t xml:space="preserve"> </t>
        </is>
      </c>
      <c r="F127" s="4" t="inlineStr">
        <is>
          <t xml:space="preserve"> </t>
        </is>
      </c>
      <c r="G127" s="9" t="n">
        <v>0.2</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Second Amendment Agreement [Member] | Warrant [Member] | Hudson Bay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Warrants exercise price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6" t="n">
        <v>11</v>
      </c>
      <c r="S130" s="4" t="inlineStr">
        <is>
          <t xml:space="preserve"> </t>
        </is>
      </c>
    </row>
    <row r="131">
      <c r="A131" s="4" t="inlineStr">
        <is>
          <t>Number of warrants share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5" t="n">
        <v>720000</v>
      </c>
      <c r="S131" s="4" t="inlineStr">
        <is>
          <t xml:space="preserve"> </t>
        </is>
      </c>
    </row>
    <row r="132">
      <c r="A132" s="4" t="inlineStr">
        <is>
          <t>Second Amendment Agreement [Member] | Warrant [Member] | January 2022 Note [Member] | Hudson Bay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Purchase of warrant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5" t="n">
        <v>720000</v>
      </c>
      <c r="S134" s="4" t="inlineStr">
        <is>
          <t xml:space="preserve"> </t>
        </is>
      </c>
    </row>
    <row r="135">
      <c r="A135" s="4" t="inlineStr">
        <is>
          <t>Warrants exercise price per shar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6" t="n">
        <v>11</v>
      </c>
      <c r="R135" s="4" t="inlineStr">
        <is>
          <t xml:space="preserve"> </t>
        </is>
      </c>
      <c r="S135" s="4" t="inlineStr">
        <is>
          <t xml:space="preserve"> </t>
        </is>
      </c>
    </row>
    <row r="136">
      <c r="A136" s="4" t="inlineStr">
        <is>
          <t>Second Amendment Agreement [Member] | Warrant [Member] | January 2022 Note [Member] | Maximum [Member] | Hudson Bay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Warrants exercise price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10</v>
      </c>
      <c r="M138" s="4" t="inlineStr">
        <is>
          <t xml:space="preserve"> </t>
        </is>
      </c>
      <c r="N138" s="6" t="n">
        <v>11</v>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Number of warrants shares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200000</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Second Amendment Agreement [Member] | Warrant [Member] | January 2022 Warrant [Member] | Hudson Bay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Purchase of warrants | shares</t>
        </is>
      </c>
      <c r="B142" s="4" t="inlineStr">
        <is>
          <t xml:space="preserve"> </t>
        </is>
      </c>
      <c r="C142" s="4" t="inlineStr">
        <is>
          <t xml:space="preserve"> </t>
        </is>
      </c>
      <c r="D142" s="4" t="inlineStr">
        <is>
          <t xml:space="preserve"> </t>
        </is>
      </c>
      <c r="E142" s="4" t="inlineStr">
        <is>
          <t xml:space="preserve"> </t>
        </is>
      </c>
      <c r="F142" s="4" t="inlineStr">
        <is>
          <t xml:space="preserve"> </t>
        </is>
      </c>
      <c r="G142" s="5" t="n">
        <v>222000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Warrants exercise price per shar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6" t="n">
        <v>1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8" t="n">
        <v>0.01</v>
      </c>
      <c r="S143" s="4" t="inlineStr">
        <is>
          <t xml:space="preserve"> </t>
        </is>
      </c>
    </row>
    <row r="144">
      <c r="A144" s="4" t="inlineStr">
        <is>
          <t>Number of warrants shares | shares</t>
        </is>
      </c>
      <c r="B144" s="4" t="inlineStr">
        <is>
          <t xml:space="preserve"> </t>
        </is>
      </c>
      <c r="C144" s="4" t="inlineStr">
        <is>
          <t xml:space="preserve"> </t>
        </is>
      </c>
      <c r="D144" s="4" t="inlineStr">
        <is>
          <t xml:space="preserve"> </t>
        </is>
      </c>
      <c r="E144" s="4" t="inlineStr">
        <is>
          <t xml:space="preserve"> </t>
        </is>
      </c>
      <c r="F144" s="4" t="inlineStr">
        <is>
          <t xml:space="preserve"> </t>
        </is>
      </c>
      <c r="G144" s="5" t="n">
        <v>3333333</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5" t="n">
        <v>1500000</v>
      </c>
      <c r="R144" s="4" t="inlineStr">
        <is>
          <t xml:space="preserve"> </t>
        </is>
      </c>
      <c r="S144" s="4" t="inlineStr">
        <is>
          <t xml:space="preserve"> </t>
        </is>
      </c>
    </row>
    <row r="145">
      <c r="A145" s="4" t="inlineStr">
        <is>
          <t>Interest Expens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Convertible notes pay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27775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Convertible notes pay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1793458</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sheetData>
  <mergeCells count="3">
    <mergeCell ref="A1:A2"/>
    <mergeCell ref="H1:I1"/>
    <mergeCell ref="K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VERTIBLE NOTES PAYABLE RELATED PARTIES (Details) - USD ($)</t>
        </is>
      </c>
      <c r="B1" s="2" t="inlineStr">
        <is>
          <t>Mar. 31, 2024</t>
        </is>
      </c>
      <c r="C1" s="2" t="inlineStr">
        <is>
          <t>Dec. 31, 2023</t>
        </is>
      </c>
    </row>
    <row r="2">
      <c r="A2" s="3" t="inlineStr">
        <is>
          <t>Defined Benefit Plan Disclosure [Line Items]</t>
        </is>
      </c>
      <c r="B2" s="4" t="inlineStr">
        <is>
          <t xml:space="preserve"> </t>
        </is>
      </c>
      <c r="C2" s="4" t="inlineStr">
        <is>
          <t xml:space="preserve"> </t>
        </is>
      </c>
    </row>
    <row r="3">
      <c r="A3" s="4" t="inlineStr">
        <is>
          <t>Less: debt discount</t>
        </is>
      </c>
      <c r="B3" s="6" t="n">
        <v>1500000</v>
      </c>
      <c r="C3" s="6" t="n">
        <v>1750000</v>
      </c>
    </row>
    <row r="4">
      <c r="A4" s="4" t="inlineStr">
        <is>
          <t>Notes payable, long-term portion, net</t>
        </is>
      </c>
      <c r="B4" s="5" t="n">
        <v>14198734</v>
      </c>
      <c r="C4" s="5" t="n">
        <v>14133700</v>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otes payable, 12%</t>
        </is>
      </c>
      <c r="B7" s="5" t="n">
        <v>27198734</v>
      </c>
      <c r="C7" s="5" t="n">
        <v>27383700</v>
      </c>
    </row>
    <row r="8">
      <c r="A8" s="4" t="inlineStr">
        <is>
          <t>Less: current portion</t>
        </is>
      </c>
      <c r="B8" s="5" t="n">
        <v>11500000</v>
      </c>
      <c r="C8" s="5" t="n">
        <v>11500000</v>
      </c>
    </row>
    <row r="9">
      <c r="A9" s="4" t="inlineStr">
        <is>
          <t>Notes payable, long-term potion</t>
        </is>
      </c>
      <c r="B9" s="5" t="n">
        <v>15698734</v>
      </c>
      <c r="C9" s="5" t="n">
        <v>15883700</v>
      </c>
    </row>
    <row r="10">
      <c r="A10" s="4" t="inlineStr">
        <is>
          <t>Less: debt discount</t>
        </is>
      </c>
      <c r="B10" s="6" t="n">
        <v>1500000</v>
      </c>
      <c r="C10" s="6" t="n">
        <v>17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RELATED PARTIES (Details) (Parenthetical)</t>
        </is>
      </c>
      <c r="B1" s="2" t="inlineStr">
        <is>
          <t>Mar. 31, 2024</t>
        </is>
      </c>
      <c r="C1" s="2" t="inlineStr">
        <is>
          <t>Dec. 31, 2023</t>
        </is>
      </c>
    </row>
    <row r="2">
      <c r="A2" s="4" t="inlineStr">
        <is>
          <t>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Convertible notes payable related party percentage</t>
        </is>
      </c>
      <c r="B4" s="9" t="n">
        <v>0.12</v>
      </c>
      <c r="C4" s="9" t="n">
        <v>0.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s>
  <sheetData>
    <row r="1">
      <c r="A1" s="1" t="inlineStr">
        <is>
          <t>CONVERTIBLE NOTES PAYABLE – RELATED PARTIES (Details Narrative) - USD ($)</t>
        </is>
      </c>
      <c r="E1" s="2" t="inlineStr">
        <is>
          <t>3 Months Ended</t>
        </is>
      </c>
    </row>
    <row r="2">
      <c r="B2" s="2" t="inlineStr">
        <is>
          <t>Mar. 28, 2024</t>
        </is>
      </c>
      <c r="C2" s="2" t="inlineStr">
        <is>
          <t>Mar. 27, 2024</t>
        </is>
      </c>
      <c r="D2" s="2" t="inlineStr">
        <is>
          <t>Mar. 17, 2024</t>
        </is>
      </c>
      <c r="E2" s="2" t="inlineStr">
        <is>
          <t>Mar. 31, 2024</t>
        </is>
      </c>
      <c r="F2" s="2" t="inlineStr">
        <is>
          <t>Mar. 31, 2023</t>
        </is>
      </c>
    </row>
    <row r="3">
      <c r="A3" s="4" t="inlineStr">
        <is>
          <t>Amortization of the debt discount</t>
        </is>
      </c>
      <c r="B3" s="4" t="inlineStr">
        <is>
          <t xml:space="preserve"> </t>
        </is>
      </c>
      <c r="C3" s="4" t="inlineStr">
        <is>
          <t xml:space="preserve"> </t>
        </is>
      </c>
      <c r="D3" s="4" t="inlineStr">
        <is>
          <t xml:space="preserve"> </t>
        </is>
      </c>
      <c r="E3" s="6" t="n">
        <v>277750</v>
      </c>
      <c r="F3" s="6" t="n">
        <v>1793458</v>
      </c>
    </row>
    <row r="4">
      <c r="A4" s="4" t="inlineStr">
        <is>
          <t>Gain on extinguishment</t>
        </is>
      </c>
      <c r="B4" s="4" t="inlineStr">
        <is>
          <t xml:space="preserve"> </t>
        </is>
      </c>
      <c r="C4" s="4" t="inlineStr">
        <is>
          <t xml:space="preserve"> </t>
        </is>
      </c>
      <c r="D4" s="4" t="inlineStr">
        <is>
          <t xml:space="preserve"> </t>
        </is>
      </c>
      <c r="E4" s="5" t="n">
        <v>490000</v>
      </c>
      <c r="F4" s="4" t="inlineStr">
        <is>
          <t xml:space="preserve"> </t>
        </is>
      </c>
    </row>
    <row r="5">
      <c r="A5" s="4" t="inlineStr">
        <is>
          <t>Gain on forgiveness of earnout</t>
        </is>
      </c>
      <c r="B5" s="4" t="inlineStr">
        <is>
          <t xml:space="preserve"> </t>
        </is>
      </c>
      <c r="C5" s="4" t="inlineStr">
        <is>
          <t xml:space="preserve"> </t>
        </is>
      </c>
      <c r="D5" s="4" t="inlineStr">
        <is>
          <t xml:space="preserve"> </t>
        </is>
      </c>
      <c r="E5" s="6" t="n">
        <v>6100000</v>
      </c>
      <c r="F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New Issues</t>
        </is>
      </c>
      <c r="B7" s="5" t="n">
        <v>73171</v>
      </c>
      <c r="C7" s="4" t="inlineStr">
        <is>
          <t xml:space="preserve"> </t>
        </is>
      </c>
      <c r="D7" s="4" t="inlineStr">
        <is>
          <t xml:space="preserve"> </t>
        </is>
      </c>
      <c r="E7" s="5" t="n">
        <v>865856</v>
      </c>
      <c r="F7" s="4" t="inlineStr">
        <is>
          <t xml:space="preserve"> </t>
        </is>
      </c>
    </row>
    <row r="8">
      <c r="A8" s="4" t="inlineStr">
        <is>
          <t>Debt covert share issued, share</t>
        </is>
      </c>
      <c r="B8" s="4" t="inlineStr">
        <is>
          <t xml:space="preserve"> </t>
        </is>
      </c>
      <c r="C8" s="5" t="n">
        <v>120974</v>
      </c>
      <c r="D8" s="4" t="inlineStr">
        <is>
          <t xml:space="preserve"> </t>
        </is>
      </c>
      <c r="E8" s="4" t="inlineStr">
        <is>
          <t xml:space="preserve"> </t>
        </is>
      </c>
      <c r="F8" s="4" t="inlineStr">
        <is>
          <t xml:space="preserve"> </t>
        </is>
      </c>
    </row>
    <row r="9">
      <c r="A9" s="4" t="inlineStr">
        <is>
          <t>Debt covert amount</t>
        </is>
      </c>
      <c r="B9" s="4" t="inlineStr">
        <is>
          <t xml:space="preserve"> </t>
        </is>
      </c>
      <c r="C9" s="6" t="n">
        <v>99199</v>
      </c>
      <c r="D9" s="4" t="inlineStr">
        <is>
          <t xml:space="preserve"> </t>
        </is>
      </c>
      <c r="E9" s="4" t="inlineStr">
        <is>
          <t xml:space="preserve"> </t>
        </is>
      </c>
      <c r="F9" s="4" t="inlineStr">
        <is>
          <t xml:space="preserve"> </t>
        </is>
      </c>
    </row>
    <row r="10">
      <c r="A10" s="4" t="inlineStr">
        <is>
          <t>Membership Interest Purchase Agreement [Member] | Forever 8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Annual Principal Payment</t>
        </is>
      </c>
      <c r="B11" s="4" t="inlineStr">
        <is>
          <t xml:space="preserve"> </t>
        </is>
      </c>
      <c r="C11" s="4" t="inlineStr">
        <is>
          <t xml:space="preserve"> </t>
        </is>
      </c>
      <c r="D11" s="6" t="n">
        <v>3000000</v>
      </c>
      <c r="E11" s="4" t="inlineStr">
        <is>
          <t xml:space="preserve"> </t>
        </is>
      </c>
      <c r="F11" s="4" t="inlineStr">
        <is>
          <t xml:space="preserve"> </t>
        </is>
      </c>
    </row>
    <row r="12">
      <c r="A12" s="4" t="inlineStr">
        <is>
          <t>Debt convert amount</t>
        </is>
      </c>
      <c r="B12" s="4" t="inlineStr">
        <is>
          <t xml:space="preserve"> </t>
        </is>
      </c>
      <c r="C12" s="4" t="inlineStr">
        <is>
          <t xml:space="preserve"> </t>
        </is>
      </c>
      <c r="D12" s="6" t="n">
        <v>1100000</v>
      </c>
      <c r="E12" s="4" t="inlineStr">
        <is>
          <t xml:space="preserve"> </t>
        </is>
      </c>
      <c r="F12" s="4" t="inlineStr">
        <is>
          <t xml:space="preserve"> </t>
        </is>
      </c>
    </row>
    <row r="13">
      <c r="A13" s="4" t="inlineStr">
        <is>
          <t>Stock Issued During Period, Shares, New Issues</t>
        </is>
      </c>
      <c r="B13" s="4" t="inlineStr">
        <is>
          <t xml:space="preserve"> </t>
        </is>
      </c>
      <c r="C13" s="4" t="inlineStr">
        <is>
          <t xml:space="preserve"> </t>
        </is>
      </c>
      <c r="D13" s="5" t="n">
        <v>1400000</v>
      </c>
      <c r="E13" s="4" t="inlineStr">
        <is>
          <t xml:space="preserve"> </t>
        </is>
      </c>
      <c r="F13" s="4" t="inlineStr">
        <is>
          <t xml:space="preserve"> </t>
        </is>
      </c>
    </row>
    <row r="14">
      <c r="A14" s="4" t="inlineStr">
        <is>
          <t>Related Par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expense</t>
        </is>
      </c>
      <c r="B15" s="4" t="inlineStr">
        <is>
          <t xml:space="preserve"> </t>
        </is>
      </c>
      <c r="C15" s="4" t="inlineStr">
        <is>
          <t xml:space="preserve"> </t>
        </is>
      </c>
      <c r="D15" s="4" t="inlineStr">
        <is>
          <t xml:space="preserve"> </t>
        </is>
      </c>
      <c r="E15" s="6" t="n">
        <v>169962</v>
      </c>
      <c r="F15" s="5" t="n">
        <v>69375</v>
      </c>
    </row>
    <row r="16">
      <c r="A16" s="4" t="inlineStr">
        <is>
          <t>Amortization of the debt discount</t>
        </is>
      </c>
      <c r="B16" s="4" t="inlineStr">
        <is>
          <t xml:space="preserve"> </t>
        </is>
      </c>
      <c r="C16" s="4" t="inlineStr">
        <is>
          <t xml:space="preserve"> </t>
        </is>
      </c>
      <c r="D16" s="4" t="inlineStr">
        <is>
          <t xml:space="preserve"> </t>
        </is>
      </c>
      <c r="E16" s="5" t="n">
        <v>250000</v>
      </c>
      <c r="F16" s="5" t="n">
        <v>250000</v>
      </c>
    </row>
    <row r="17">
      <c r="A17" s="4" t="inlineStr">
        <is>
          <t>Related Party [Member] | Convertible Notes Payab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expense</t>
        </is>
      </c>
      <c r="B18" s="4" t="inlineStr">
        <is>
          <t xml:space="preserve"> </t>
        </is>
      </c>
      <c r="C18" s="4" t="inlineStr">
        <is>
          <t xml:space="preserve"> </t>
        </is>
      </c>
      <c r="D18" s="4" t="inlineStr">
        <is>
          <t xml:space="preserve"> </t>
        </is>
      </c>
      <c r="E18" s="5" t="n">
        <v>1071511</v>
      </c>
      <c r="F18" s="6" t="n">
        <v>937000</v>
      </c>
    </row>
    <row r="19">
      <c r="A19" s="4" t="inlineStr">
        <is>
          <t>Gain on extinguishment</t>
        </is>
      </c>
      <c r="B19" s="4" t="inlineStr">
        <is>
          <t xml:space="preserve"> </t>
        </is>
      </c>
      <c r="C19" s="4" t="inlineStr">
        <is>
          <t xml:space="preserve"> </t>
        </is>
      </c>
      <c r="D19" s="4" t="inlineStr">
        <is>
          <t xml:space="preserve"> </t>
        </is>
      </c>
      <c r="E19" s="6" t="n">
        <v>3006896</v>
      </c>
      <c r="F19" s="4" t="inlineStr">
        <is>
          <t xml:space="preserve"> </t>
        </is>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4</t>
        </is>
      </c>
      <c r="C2" s="2" t="inlineStr">
        <is>
          <t>Mar. 31, 2023</t>
        </is>
      </c>
    </row>
    <row r="3">
      <c r="A3" s="4" t="inlineStr">
        <is>
          <t>Income Tax Expense (Benefit)</t>
        </is>
      </c>
      <c r="B3" s="4" t="inlineStr">
        <is>
          <t xml:space="preserve"> </t>
        </is>
      </c>
      <c r="C3" s="4" t="inlineStr">
        <is>
          <t xml:space="preserve"> </t>
        </is>
      </c>
    </row>
    <row r="4">
      <c r="A4" s="4" t="inlineStr">
        <is>
          <t>Net operating loss carryforward</t>
        </is>
      </c>
      <c r="B4" s="6" t="n">
        <v>8755550</v>
      </c>
      <c r="C4" s="4" t="inlineStr">
        <is>
          <t xml:space="preserve"> </t>
        </is>
      </c>
    </row>
    <row r="5">
      <c r="A5" s="4" t="inlineStr">
        <is>
          <t>Ferguson Containers, Inc., [Member]</t>
        </is>
      </c>
      <c r="B5" s="4" t="inlineStr">
        <is>
          <t xml:space="preserve"> </t>
        </is>
      </c>
      <c r="C5" s="4" t="inlineStr">
        <is>
          <t xml:space="preserve"> </t>
        </is>
      </c>
    </row>
    <row r="6">
      <c r="A6" s="4" t="inlineStr">
        <is>
          <t>Equity method ownership percentage</t>
        </is>
      </c>
      <c r="B6" s="9" t="n">
        <v>1</v>
      </c>
      <c r="C6" s="4" t="inlineStr">
        <is>
          <t xml:space="preserve"> </t>
        </is>
      </c>
    </row>
    <row r="7">
      <c r="A7" s="4" t="inlineStr">
        <is>
          <t>CW Machines, LLC [Member]</t>
        </is>
      </c>
      <c r="B7" s="4" t="inlineStr">
        <is>
          <t xml:space="preserve"> </t>
        </is>
      </c>
      <c r="C7" s="4" t="inlineStr">
        <is>
          <t xml:space="preserve"> </t>
        </is>
      </c>
    </row>
    <row r="8">
      <c r="A8" s="4" t="inlineStr">
        <is>
          <t>Equity method ownership percentage</t>
        </is>
      </c>
      <c r="B8" s="9" t="n">
        <v>0.51</v>
      </c>
      <c r="C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Narrative) - USD ($)</t>
        </is>
      </c>
      <c r="H1" s="2" t="inlineStr">
        <is>
          <t>3 Months Ended</t>
        </is>
      </c>
    </row>
    <row r="2">
      <c r="B2" s="2" t="inlineStr">
        <is>
          <t>Mar. 28, 2024</t>
        </is>
      </c>
      <c r="C2" s="2" t="inlineStr">
        <is>
          <t>Mar. 27, 2024</t>
        </is>
      </c>
      <c r="D2" s="2" t="inlineStr">
        <is>
          <t>Mar. 19, 2024</t>
        </is>
      </c>
      <c r="E2" s="2" t="inlineStr">
        <is>
          <t>Feb. 28, 2024</t>
        </is>
      </c>
      <c r="F2" s="2" t="inlineStr">
        <is>
          <t>Feb. 22, 2024</t>
        </is>
      </c>
      <c r="G2" s="2" t="inlineStr">
        <is>
          <t>Jan. 30, 2024</t>
        </is>
      </c>
      <c r="H2" s="2" t="inlineStr">
        <is>
          <t>Mar. 31, 2024</t>
        </is>
      </c>
      <c r="I2" s="2" t="inlineStr">
        <is>
          <t>Dec. 31, 2023</t>
        </is>
      </c>
      <c r="J2" s="2" t="inlineStr">
        <is>
          <t>Apr. 03, 2023</t>
        </is>
      </c>
      <c r="K2" s="2" t="inlineStr">
        <is>
          <t>Mar. 16, 2023</t>
        </is>
      </c>
      <c r="L2" s="2" t="inlineStr">
        <is>
          <t>Jan. 19, 2023</t>
        </is>
      </c>
      <c r="M2" s="2" t="inlineStr">
        <is>
          <t>Jan. 17, 2023</t>
        </is>
      </c>
      <c r="N2" s="2" t="inlineStr">
        <is>
          <t>Apr. 26,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7" t="n">
        <v>0.001</v>
      </c>
      <c r="J4" s="4" t="inlineStr">
        <is>
          <t xml:space="preserve"> </t>
        </is>
      </c>
      <c r="K4" s="7" t="n">
        <v>0.001</v>
      </c>
      <c r="L4" s="4" t="inlineStr">
        <is>
          <t xml:space="preserve"> </t>
        </is>
      </c>
      <c r="M4" s="4" t="inlineStr">
        <is>
          <t xml:space="preserve"> </t>
        </is>
      </c>
      <c r="N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0000</v>
      </c>
      <c r="I5" s="5" t="n">
        <v>5000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issu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1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sion of convertible securiti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919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537310</v>
      </c>
      <c r="I8" s="5" t="n">
        <v>4706419</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537310</v>
      </c>
      <c r="I9" s="5" t="n">
        <v>4706419</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eferred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01</v>
      </c>
      <c r="I10" s="7" t="n">
        <v>0.001</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00</v>
      </c>
      <c r="I11" s="5" t="n">
        <v>100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ries D Preferred Stock [Member] | Loan And Security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issued value</t>
        </is>
      </c>
      <c r="B16" s="6" t="n">
        <v>6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ferred stock, pa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0.001</v>
      </c>
      <c r="N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00000</v>
      </c>
      <c r="M20" s="4" t="inlineStr">
        <is>
          <t xml:space="preserve"> </t>
        </is>
      </c>
      <c r="N20" s="4" t="inlineStr">
        <is>
          <t xml:space="preserve"> </t>
        </is>
      </c>
    </row>
    <row r="21">
      <c r="A21" s="4" t="inlineStr">
        <is>
          <t>Preferred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ferred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pa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0.001</v>
      </c>
      <c r="K25" s="4" t="inlineStr">
        <is>
          <t xml:space="preserve"> </t>
        </is>
      </c>
      <c r="L25" s="4" t="inlineStr">
        <is>
          <t xml:space="preserve"> </t>
        </is>
      </c>
      <c r="M25" s="4" t="inlineStr">
        <is>
          <t xml:space="preserve"> </t>
        </is>
      </c>
      <c r="N25" s="4" t="inlineStr">
        <is>
          <t xml:space="preserve"> </t>
        </is>
      </c>
    </row>
    <row r="26">
      <c r="A26" s="4" t="inlineStr">
        <is>
          <t>Stock issued during period, shares, new issues</t>
        </is>
      </c>
      <c r="B26" s="5" t="n">
        <v>73171</v>
      </c>
      <c r="C26" s="4" t="inlineStr">
        <is>
          <t xml:space="preserve"> </t>
        </is>
      </c>
      <c r="D26" s="4" t="inlineStr">
        <is>
          <t xml:space="preserve"> </t>
        </is>
      </c>
      <c r="E26" s="4" t="inlineStr">
        <is>
          <t xml:space="preserve"> </t>
        </is>
      </c>
      <c r="F26" s="4" t="inlineStr">
        <is>
          <t xml:space="preserve"> </t>
        </is>
      </c>
      <c r="G26" s="4" t="inlineStr">
        <is>
          <t xml:space="preserve"> </t>
        </is>
      </c>
      <c r="H26" s="5" t="n">
        <v>86585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issued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66</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sion of convertible securiti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097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sion of convertible securities,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2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8537310</v>
      </c>
      <c r="I30" s="5" t="n">
        <v>4706419</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537310</v>
      </c>
      <c r="I31" s="5" t="n">
        <v>4706419</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issued during period, shares, new issues</t>
        </is>
      </c>
      <c r="B34" s="4" t="inlineStr">
        <is>
          <t xml:space="preserve"> </t>
        </is>
      </c>
      <c r="C34" s="5" t="n">
        <v>25216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issued value</t>
        </is>
      </c>
      <c r="B35" s="4" t="inlineStr">
        <is>
          <t xml:space="preserve"> </t>
        </is>
      </c>
      <c r="C35" s="6" t="n">
        <v>2067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Member] | Consult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 issued for services</t>
        </is>
      </c>
      <c r="B38" s="4" t="inlineStr">
        <is>
          <t xml:space="preserve"> </t>
        </is>
      </c>
      <c r="C38" s="5" t="n">
        <v>3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issued for services, value</t>
        </is>
      </c>
      <c r="B39" s="4" t="inlineStr">
        <is>
          <t xml:space="preserve"> </t>
        </is>
      </c>
      <c r="C39" s="6" t="n">
        <v>216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Member] | Convertible Notes Payable [Member] | Sell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ersion of convertible securities, shares</t>
        </is>
      </c>
      <c r="B42" s="4" t="inlineStr">
        <is>
          <t xml:space="preserve"> </t>
        </is>
      </c>
      <c r="C42" s="5" t="n">
        <v>139999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sion of convertible securities, value</t>
        </is>
      </c>
      <c r="B43" s="4" t="inlineStr">
        <is>
          <t xml:space="preserve"> </t>
        </is>
      </c>
      <c r="C43" s="6" t="n">
        <v>114799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ormer Employee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issued during period, shares, new issues</t>
        </is>
      </c>
      <c r="B46" s="4" t="inlineStr">
        <is>
          <t xml:space="preserve"> </t>
        </is>
      </c>
      <c r="C46" s="4" t="inlineStr">
        <is>
          <t xml:space="preserve"> </t>
        </is>
      </c>
      <c r="D46" s="4" t="inlineStr">
        <is>
          <t xml:space="preserve"> </t>
        </is>
      </c>
      <c r="E46" s="5" t="n">
        <v>77500</v>
      </c>
      <c r="F46" s="4" t="inlineStr">
        <is>
          <t xml:space="preserve"> </t>
        </is>
      </c>
      <c r="G46" s="5" t="n">
        <v>5623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issued value</t>
        </is>
      </c>
      <c r="B47" s="4" t="inlineStr">
        <is>
          <t xml:space="preserve"> </t>
        </is>
      </c>
      <c r="C47" s="4" t="inlineStr">
        <is>
          <t xml:space="preserve"> </t>
        </is>
      </c>
      <c r="D47" s="4" t="inlineStr">
        <is>
          <t xml:space="preserve"> </t>
        </is>
      </c>
      <c r="E47" s="6" t="n">
        <v>48050</v>
      </c>
      <c r="F47" s="4" t="inlineStr">
        <is>
          <t xml:space="preserve"> </t>
        </is>
      </c>
      <c r="G47" s="6" t="n">
        <v>3486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sultant One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s, issued for services</t>
        </is>
      </c>
      <c r="B50" s="4" t="inlineStr">
        <is>
          <t xml:space="preserve"> </t>
        </is>
      </c>
      <c r="C50" s="4" t="inlineStr">
        <is>
          <t xml:space="preserve"> </t>
        </is>
      </c>
      <c r="D50" s="5" t="n">
        <v>300000</v>
      </c>
      <c r="E50" s="4" t="inlineStr">
        <is>
          <t xml:space="preserve"> </t>
        </is>
      </c>
      <c r="F50" s="5" t="n">
        <v>12889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issued for services, value</t>
        </is>
      </c>
      <c r="B51" s="4" t="inlineStr">
        <is>
          <t xml:space="preserve"> </t>
        </is>
      </c>
      <c r="C51" s="4" t="inlineStr">
        <is>
          <t xml:space="preserve"> </t>
        </is>
      </c>
      <c r="D51" s="6" t="n">
        <v>171000</v>
      </c>
      <c r="E51" s="4" t="inlineStr">
        <is>
          <t xml:space="preserve"> </t>
        </is>
      </c>
      <c r="F51" s="6" t="n">
        <v>10569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irector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issued for services</t>
        </is>
      </c>
      <c r="B54" s="4" t="inlineStr">
        <is>
          <t xml:space="preserve"> </t>
        </is>
      </c>
      <c r="C54" s="5" t="n">
        <v>25609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issued for services, value</t>
        </is>
      </c>
      <c r="B55" s="4" t="inlineStr">
        <is>
          <t xml:space="preserve"> </t>
        </is>
      </c>
      <c r="C55" s="6" t="n">
        <v>18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vestors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 issued during period, shares, new issues</t>
        </is>
      </c>
      <c r="B58" s="4" t="inlineStr">
        <is>
          <t xml:space="preserve"> </t>
        </is>
      </c>
      <c r="C58" s="5" t="n">
        <v>86585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s, issued value</t>
        </is>
      </c>
      <c r="B59" s="4" t="inlineStr">
        <is>
          <t xml:space="preserve"> </t>
        </is>
      </c>
      <c r="C59" s="6" t="n">
        <v>71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curityholders [Member] | Common Stock [Member] |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ock issued during period, shares, new issues</t>
        </is>
      </c>
      <c r="B62" s="4" t="inlineStr">
        <is>
          <t xml:space="preserve"> </t>
        </is>
      </c>
      <c r="C62" s="5" t="n">
        <v>12097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s, issued value</t>
        </is>
      </c>
      <c r="B63" s="4" t="inlineStr">
        <is>
          <t xml:space="preserve"> </t>
        </is>
      </c>
      <c r="C63" s="6" t="n">
        <v>9919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50000000</v>
      </c>
      <c r="L66" s="4" t="inlineStr">
        <is>
          <t xml:space="preserve"> </t>
        </is>
      </c>
      <c r="M66" s="4" t="inlineStr">
        <is>
          <t xml:space="preserve"> </t>
        </is>
      </c>
      <c r="N66" s="4" t="inlineStr">
        <is>
          <t xml:space="preserve"> </t>
        </is>
      </c>
    </row>
    <row r="67">
      <c r="A67" s="4" t="inlineStr">
        <is>
          <t>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500000000</v>
      </c>
      <c r="L69" s="4" t="inlineStr">
        <is>
          <t xml:space="preserve"> </t>
        </is>
      </c>
      <c r="M69" s="4" t="inlineStr">
        <is>
          <t xml:space="preserve"> </t>
        </is>
      </c>
      <c r="N69" s="4" t="inlineStr">
        <is>
          <t xml:space="preserve"> </t>
        </is>
      </c>
    </row>
    <row r="70">
      <c r="A70" s="4" t="inlineStr">
        <is>
          <t>Vinco Ventures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quity method ownership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1</v>
      </c>
      <c r="I72" s="4" t="inlineStr">
        <is>
          <t xml:space="preserve"> </t>
        </is>
      </c>
      <c r="J72" s="4" t="inlineStr">
        <is>
          <t xml:space="preserve"> </t>
        </is>
      </c>
      <c r="K72" s="4" t="inlineStr">
        <is>
          <t xml:space="preserve"> </t>
        </is>
      </c>
      <c r="L72" s="4" t="inlineStr">
        <is>
          <t xml:space="preserve"> </t>
        </is>
      </c>
      <c r="M72" s="4" t="inlineStr">
        <is>
          <t xml:space="preserve"> </t>
        </is>
      </c>
      <c r="N72" s="9"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26" customWidth="1" min="2" max="2"/>
    <col width="80" customWidth="1" min="3" max="3"/>
    <col width="22" customWidth="1" min="4" max="4"/>
    <col width="22" customWidth="1" min="5" max="5"/>
    <col width="16" customWidth="1" min="6" max="6"/>
    <col width="14" customWidth="1" min="7" max="7"/>
  </cols>
  <sheetData>
    <row r="1">
      <c r="A1" s="1" t="inlineStr">
        <is>
          <t>COMMITMENTS AND CONTINGENCIES (Details Narrative)</t>
        </is>
      </c>
      <c r="D1" s="2" t="inlineStr">
        <is>
          <t>3 Months Ended</t>
        </is>
      </c>
    </row>
    <row r="2">
      <c r="B2" s="2" t="inlineStr">
        <is>
          <t>Oct. 19, 2022 USD ($) ft²</t>
        </is>
      </c>
      <c r="C2" s="2" t="inlineStr">
        <is>
          <t>Feb. 25, 2022 shares</t>
        </is>
      </c>
      <c r="D2" s="2" t="inlineStr">
        <is>
          <t>Mar. 31, 2024 USD ($)</t>
        </is>
      </c>
      <c r="E2" s="2" t="inlineStr">
        <is>
          <t>Mar. 31, 2023 USD ($)</t>
        </is>
      </c>
      <c r="F2" s="2" t="inlineStr">
        <is>
          <t>Oct. 19, 2022 a</t>
        </is>
      </c>
      <c r="G2" s="2" t="inlineStr">
        <is>
          <t>Apr. 26, 2022</t>
        </is>
      </c>
    </row>
    <row r="3">
      <c r="A3" s="4" t="inlineStr">
        <is>
          <t>Rent expense</t>
        </is>
      </c>
      <c r="B3" s="4" t="inlineStr">
        <is>
          <t xml:space="preserve"> </t>
        </is>
      </c>
      <c r="C3" s="4" t="inlineStr">
        <is>
          <t xml:space="preserve"> </t>
        </is>
      </c>
      <c r="D3" s="6" t="n">
        <v>66144</v>
      </c>
      <c r="E3" s="6" t="n">
        <v>33000</v>
      </c>
      <c r="F3" s="4" t="inlineStr">
        <is>
          <t xml:space="preserve"> </t>
        </is>
      </c>
      <c r="G3" s="4" t="inlineStr">
        <is>
          <t xml:space="preserve"> </t>
        </is>
      </c>
    </row>
    <row r="4">
      <c r="A4" s="4" t="inlineStr">
        <is>
          <t>Share based compensation</t>
        </is>
      </c>
      <c r="B4" s="4" t="inlineStr">
        <is>
          <t xml:space="preserve"> </t>
        </is>
      </c>
      <c r="C4" s="4" t="inlineStr">
        <is>
          <t xml:space="preserve"> </t>
        </is>
      </c>
      <c r="D4" s="6" t="n">
        <v>609000</v>
      </c>
      <c r="E4" s="4" t="inlineStr">
        <is>
          <t xml:space="preserve"> </t>
        </is>
      </c>
      <c r="F4" s="4" t="inlineStr">
        <is>
          <t xml:space="preserve"> </t>
        </is>
      </c>
      <c r="G4" s="4" t="inlineStr">
        <is>
          <t xml:space="preserve"> </t>
        </is>
      </c>
    </row>
    <row r="5">
      <c r="A5" s="4" t="inlineStr">
        <is>
          <t>Emmersive Entertainment, Inc [Member] | Milestone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arnout target description</t>
        </is>
      </c>
      <c r="B6" s="4" t="inlineStr">
        <is>
          <t xml:space="preserve"> </t>
        </is>
      </c>
      <c r="C6" s="4" t="inlineStr">
        <is>
          <t>In the event that the Company generates a minimum of $5,500,000 in annualized booked revenues from the operation of the Musician &amp;
Artist Platform (“Attributed Revenue”) ending eight (8) months following the Effective Date (“Tranche 1 Milestone Date”),
the Emmersive Parties shall receive 2,000 restricted Eightco Shares (“Tranche One”) within thirty (30) after the Tranche
1 Milestone Date. In the event that the Company does not satisfy this milestone for any reason by the Tranche 1 Milestone Date, the Emmersive
Parties shall have no rights to the additional Eightco Shares.</t>
        </is>
      </c>
      <c r="D6" s="4" t="inlineStr">
        <is>
          <t xml:space="preserve"> </t>
        </is>
      </c>
      <c r="E6" s="4" t="inlineStr">
        <is>
          <t xml:space="preserve"> </t>
        </is>
      </c>
      <c r="F6" s="4" t="inlineStr">
        <is>
          <t xml:space="preserve"> </t>
        </is>
      </c>
      <c r="G6" s="4" t="inlineStr">
        <is>
          <t xml:space="preserve"> </t>
        </is>
      </c>
    </row>
    <row r="7">
      <c r="A7" s="4" t="inlineStr">
        <is>
          <t>Emmersive Entertainment, Inc [Member] | Milestone Tw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arnout target description</t>
        </is>
      </c>
      <c r="B8" s="4" t="inlineStr">
        <is>
          <t xml:space="preserve"> </t>
        </is>
      </c>
      <c r="C8" s="4" t="inlineStr">
        <is>
          <t>After the Effective Date, in the event the Company generates a minimum of $26,500,000 in annualized Attributed Revenues in any three-calendar
month period ending on or before September 30, 2023, from the Musician &amp; Artist Platform, the Emmersive Parties shall receive an
additional 2,000 restricted Eightco Shares (“Tranche Two”). In the event Milestone Two is achieved, then Milestone One shall
also be deemed to have been achieved. In the event that the Company does not satisfy Milestone Two for any reason by September 30, 2023,
the Emmersive Parties shall have no rights to Tranche Two.</t>
        </is>
      </c>
      <c r="D8" s="4" t="inlineStr">
        <is>
          <t xml:space="preserve"> </t>
        </is>
      </c>
      <c r="E8" s="4" t="inlineStr">
        <is>
          <t xml:space="preserve"> </t>
        </is>
      </c>
      <c r="F8" s="4" t="inlineStr">
        <is>
          <t xml:space="preserve"> </t>
        </is>
      </c>
      <c r="G8" s="4" t="inlineStr">
        <is>
          <t xml:space="preserve"> </t>
        </is>
      </c>
    </row>
    <row r="9">
      <c r="A9" s="4" t="inlineStr">
        <is>
          <t>Emmersive Entertainment, Inc [Member] | Milestone Thr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nout target description</t>
        </is>
      </c>
      <c r="B10" s="4" t="inlineStr">
        <is>
          <t xml:space="preserve"> </t>
        </is>
      </c>
      <c r="C10" s="4" t="inlineStr">
        <is>
          <t>After the Effective Date in the event that Buyer generates a minimum of $60,000,000 in annualized Attributed Revenues in any three-calendar-month
period ending on or before September 30, 2024, from the Musician &amp; Artist Platform, the Emmersive Parties shall receive an additional
2,000 restricted Eightco Shares (“Tranche Three”). In the event Milestone Three is achieved, then Milestones One and Two
shall also be deemed to have been achieved. In the event that the Company does not satisfy Milestone Three for any reason by September
30, 2024, time being of the essence, the Emmersive Parties shall have no rights to Tranche Three. In the event that the Company satisfies
Milestone Three in the time prescribed they shall have the right to receive an additional 100,000 restricted shares of Eightco Shares
(“Bonus Tranche”). In the event that the Company does not satisfy Milestone Three for any reason, the Emmersive Parties shall
have no rights to the Bonus Tranche.</t>
        </is>
      </c>
      <c r="D10" s="4" t="inlineStr">
        <is>
          <t xml:space="preserve"> </t>
        </is>
      </c>
      <c r="E10" s="4" t="inlineStr">
        <is>
          <t xml:space="preserve"> </t>
        </is>
      </c>
      <c r="F10" s="4" t="inlineStr">
        <is>
          <t xml:space="preserve"> </t>
        </is>
      </c>
      <c r="G10" s="4" t="inlineStr">
        <is>
          <t xml:space="preserve"> </t>
        </is>
      </c>
    </row>
    <row r="11">
      <c r="A11" s="4" t="inlineStr">
        <is>
          <t>Termination and Release Agreement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 shares</t>
        </is>
      </c>
      <c r="B12" s="4" t="inlineStr">
        <is>
          <t xml:space="preserve"> </t>
        </is>
      </c>
      <c r="C12" s="5" t="n">
        <v>6000</v>
      </c>
      <c r="D12" s="4" t="inlineStr">
        <is>
          <t xml:space="preserve"> </t>
        </is>
      </c>
      <c r="E12" s="4" t="inlineStr">
        <is>
          <t xml:space="preserve"> </t>
        </is>
      </c>
      <c r="F12" s="4" t="inlineStr">
        <is>
          <t xml:space="preserve"> </t>
        </is>
      </c>
      <c r="G12" s="4" t="inlineStr">
        <is>
          <t xml:space="preserve"> </t>
        </is>
      </c>
    </row>
    <row r="13">
      <c r="A13" s="4" t="inlineStr">
        <is>
          <t>Foxx Trot Tango,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rea of land</t>
        </is>
      </c>
      <c r="B14" s="5" t="n">
        <v>250000</v>
      </c>
      <c r="C14" s="4" t="inlineStr">
        <is>
          <t xml:space="preserve"> </t>
        </is>
      </c>
      <c r="D14" s="4" t="inlineStr">
        <is>
          <t xml:space="preserve"> </t>
        </is>
      </c>
      <c r="E14" s="4" t="inlineStr">
        <is>
          <t xml:space="preserve"> </t>
        </is>
      </c>
      <c r="F14" s="5" t="n">
        <v>25</v>
      </c>
      <c r="G14" s="4" t="inlineStr">
        <is>
          <t xml:space="preserve"> </t>
        </is>
      </c>
    </row>
    <row r="15">
      <c r="A15" s="4" t="inlineStr">
        <is>
          <t>Month to month basis lease</t>
        </is>
      </c>
      <c r="B15" s="6" t="n">
        <v>87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inco Venture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wnership Percentage</t>
        </is>
      </c>
      <c r="B17" s="4" t="inlineStr">
        <is>
          <t xml:space="preserve"> </t>
        </is>
      </c>
      <c r="C17" s="4" t="inlineStr">
        <is>
          <t xml:space="preserve"> </t>
        </is>
      </c>
      <c r="D17" s="9" t="n">
        <v>1</v>
      </c>
      <c r="E17" s="4" t="inlineStr">
        <is>
          <t xml:space="preserve"> </t>
        </is>
      </c>
      <c r="F17" s="4" t="inlineStr">
        <is>
          <t xml:space="preserve"> </t>
        </is>
      </c>
      <c r="G17" s="9" t="n">
        <v>1</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As used herein, “Eightco” and the “Company” refer
to Eightco Holdings Inc., a Delaware corporation originally incorporated on September 21, 2021 (date of inception) under the laws of the
State of Nevada, and subsidiaries and/or where applicable, its management. On March 9, 2022, the Company converted to a Delaware corporation pursuant to a plan of conversion entered into with its former
parent, Vinco Ventures, Inc. (“Vinco” or “Former Parent”). The Company operates in three main businesses: Forever
8 Inventory Cash Flow Solution, Web3 Business, and Packaging Business. Forever 8 Fund LLC (“Forever 8”), which focuses on
purchasing inventory for e-commerce retailers, was acquired by the Company on October 1, 2022, and is part of its Inventory Solution
Business. The Company previously sold BTC mining equipment and developed an NFT character set under its Web3 Business but has no intention
of continuing this business at this time. The Packaging Business manufactures and sells custom packaging for a wide variety of products
and helps customers generate brand awareness and promote brand image through packaging. Prior to the Separation (as defined below), the
Company was 100 As
of March 31, 2024, Eightco had three wholly-owned subsidiaries: Forever 8, Ferguson Containers, Inc. (“Ferguson Containers”)
and BlockHiro, LLC. Ferguson Containers owns 100 51 100 During
2021, the Former Parent announced it plans to spin-off (the “Separation”) certain of its businesses. The Former Parent included Ferguson Containers as well as other subsidiaries of the Former Parent (the “Eightco Businesses”) as part of the
spin-off. In anticipation of the Separation, the Former Parent contributed its assets and legal entities comprising the Eightco Businesses
to facilitate the Separation. As a result of the Separation, the Company has become an independent, publicly traded company comprised
of the Eightco Businesses as of June 30, 2022. On
March 29, 2022, Ferguson Containers ownership was assigned by the Former Parent to the Company. This transaction between entities under
common control resulted in a change in reporting entity and required retrospective combination of the entities for all periods presented,
as if the combination had been in effect since the inception of common control. Accordingly, the condensed consolidated financial statements
of the Company reflect the accounting of the combined acquired subsidiaries at historical carrying values, except that equity reflects
the equity of Eightco. Basis
of Presentation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24 may not be indicative
of results for the full year. These unaudited condensed financial statements should be read in conjunction with the audited financial
statements and the notes to those statements for the year ended December 31, 2023 included in the Annual Report. The
Company is an emerging growth company as the term is used in The Jumpstart Our Business Startups Act, enacted on April 5, 2021 and has
elected to comply with certain reduced public company reporting requirements. EIGHTCO
HOLDINGS INC. NOTES
TO CONDENSED CONSOLIDATED FINANCIAL STATEMENTS (Unaudi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CHEDULE OF BUSINESS SEGMENTS (Details) - USD ($)</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segment and consolidated revenues</t>
        </is>
      </c>
      <c r="B4" s="6" t="n">
        <v>9619820</v>
      </c>
      <c r="C4" s="6" t="n">
        <v>15889715</v>
      </c>
      <c r="D4" s="4" t="inlineStr">
        <is>
          <t xml:space="preserve"> </t>
        </is>
      </c>
    </row>
    <row r="5">
      <c r="A5" s="4" t="inlineStr">
        <is>
          <t>Total segment and consolidated cost of revenues</t>
        </is>
      </c>
      <c r="B5" s="5" t="n">
        <v>7734058</v>
      </c>
      <c r="C5" s="5" t="n">
        <v>14070623</v>
      </c>
      <c r="D5" s="4" t="inlineStr">
        <is>
          <t xml:space="preserve"> </t>
        </is>
      </c>
    </row>
    <row r="6">
      <c r="A6" s="4" t="inlineStr">
        <is>
          <t>Total segment and consolidated gross profit</t>
        </is>
      </c>
      <c r="B6" s="5" t="n">
        <v>1885762</v>
      </c>
      <c r="C6" s="5" t="n">
        <v>1819092</v>
      </c>
      <c r="D6" s="4" t="inlineStr">
        <is>
          <t xml:space="preserve"> </t>
        </is>
      </c>
    </row>
    <row r="7">
      <c r="A7" s="4" t="inlineStr">
        <is>
          <t>Total segment and consolidated loss from operations</t>
        </is>
      </c>
      <c r="B7" s="5" t="n">
        <v>-2991035</v>
      </c>
      <c r="C7" s="5" t="n">
        <v>-3530339</v>
      </c>
      <c r="D7" s="4" t="inlineStr">
        <is>
          <t xml:space="preserve"> </t>
        </is>
      </c>
    </row>
    <row r="8">
      <c r="A8" s="4" t="inlineStr">
        <is>
          <t>Total segment and consolidated assets</t>
        </is>
      </c>
      <c r="B8" s="5" t="n">
        <v>50236871</v>
      </c>
      <c r="C8" s="5" t="n">
        <v>60754386</v>
      </c>
      <c r="D8" s="6" t="n">
        <v>55411443</v>
      </c>
    </row>
    <row r="9">
      <c r="A9" s="4" t="inlineStr">
        <is>
          <t>Inventory Management Solution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segment and consolidated assets</t>
        </is>
      </c>
      <c r="B11" s="5" t="n">
        <v>45452208</v>
      </c>
      <c r="C11" s="5" t="n">
        <v>50777175</v>
      </c>
      <c r="D11" s="4" t="inlineStr">
        <is>
          <t xml:space="preserve"> </t>
        </is>
      </c>
    </row>
    <row r="12">
      <c r="A12" s="4" t="inlineStr">
        <is>
          <t>Corrugated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segment and consolidated assets</t>
        </is>
      </c>
      <c r="B14" s="5" t="n">
        <v>1881212</v>
      </c>
      <c r="C14" s="5" t="n">
        <v>2494147</v>
      </c>
      <c r="D14" s="4" t="inlineStr">
        <is>
          <t xml:space="preserve"> </t>
        </is>
      </c>
    </row>
    <row r="15">
      <c r="A15" s="4" t="inlineStr">
        <is>
          <t>Corporate Segment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segment and consolidated assets</t>
        </is>
      </c>
      <c r="B17" s="5" t="n">
        <v>2903451</v>
      </c>
      <c r="C17" s="5" t="n">
        <v>7483064</v>
      </c>
      <c r="D17" s="4" t="inlineStr">
        <is>
          <t xml:space="preserve"> </t>
        </is>
      </c>
    </row>
    <row r="18">
      <c r="A18" s="4" t="inlineStr">
        <is>
          <t>Operating Segment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segment and consolidated revenues</t>
        </is>
      </c>
      <c r="B20" s="5" t="n">
        <v>9619820</v>
      </c>
      <c r="C20" s="5" t="n">
        <v>15889715</v>
      </c>
      <c r="D20" s="4" t="inlineStr">
        <is>
          <t xml:space="preserve"> </t>
        </is>
      </c>
    </row>
    <row r="21">
      <c r="A21" s="4" t="inlineStr">
        <is>
          <t>Total segment and consolidated cost of revenues</t>
        </is>
      </c>
      <c r="B21" s="5" t="n">
        <v>7734058</v>
      </c>
      <c r="C21" s="5" t="n">
        <v>14070623</v>
      </c>
      <c r="D21" s="4" t="inlineStr">
        <is>
          <t xml:space="preserve"> </t>
        </is>
      </c>
    </row>
    <row r="22">
      <c r="A22" s="4" t="inlineStr">
        <is>
          <t>Total segment and consolidated gross profit</t>
        </is>
      </c>
      <c r="B22" s="5" t="n">
        <v>1885762</v>
      </c>
      <c r="C22" s="5" t="n">
        <v>1819092</v>
      </c>
      <c r="D22" s="4" t="inlineStr">
        <is>
          <t xml:space="preserve"> </t>
        </is>
      </c>
    </row>
    <row r="23">
      <c r="A23" s="4" t="inlineStr">
        <is>
          <t>Total segment and consolidated loss from operations</t>
        </is>
      </c>
      <c r="B23" s="5" t="n">
        <v>-2991035</v>
      </c>
      <c r="C23" s="5" t="n">
        <v>-3530339</v>
      </c>
      <c r="D23" s="4" t="inlineStr">
        <is>
          <t xml:space="preserve"> </t>
        </is>
      </c>
    </row>
    <row r="24">
      <c r="A24" s="4" t="inlineStr">
        <is>
          <t>Total segment and consolidated depreciation and amortization</t>
        </is>
      </c>
      <c r="B24" s="5" t="n">
        <v>605796</v>
      </c>
      <c r="C24" s="5" t="n">
        <v>626077</v>
      </c>
      <c r="D24" s="4" t="inlineStr">
        <is>
          <t xml:space="preserve"> </t>
        </is>
      </c>
    </row>
    <row r="25">
      <c r="A25" s="4" t="inlineStr">
        <is>
          <t>Total geography and consolidated revenues</t>
        </is>
      </c>
      <c r="B25" s="5" t="n">
        <v>9619820</v>
      </c>
      <c r="C25" s="5" t="n">
        <v>15889715</v>
      </c>
      <c r="D25" s="4" t="inlineStr">
        <is>
          <t xml:space="preserve"> </t>
        </is>
      </c>
    </row>
    <row r="26">
      <c r="A26" s="4" t="inlineStr">
        <is>
          <t>Total segment and consolidated capital expenditures</t>
        </is>
      </c>
      <c r="B26" s="4" t="inlineStr">
        <is>
          <t xml:space="preserve"> </t>
        </is>
      </c>
      <c r="C26" s="5" t="n">
        <v>36308</v>
      </c>
      <c r="D26" s="4" t="inlineStr">
        <is>
          <t xml:space="preserve"> </t>
        </is>
      </c>
    </row>
    <row r="27">
      <c r="A27" s="4" t="inlineStr">
        <is>
          <t>Operating Segments [Member] | North America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geography and consolidated revenues</t>
        </is>
      </c>
      <c r="B29" s="5" t="n">
        <v>3313122</v>
      </c>
      <c r="C29" s="5" t="n">
        <v>3287404</v>
      </c>
      <c r="D29" s="4" t="inlineStr">
        <is>
          <t xml:space="preserve"> </t>
        </is>
      </c>
    </row>
    <row r="30">
      <c r="A30" s="4" t="inlineStr">
        <is>
          <t>Operating Segments [Member] | Europe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geography and consolidated revenues</t>
        </is>
      </c>
      <c r="B32" s="5" t="n">
        <v>6306698</v>
      </c>
      <c r="C32" s="5" t="n">
        <v>12602311</v>
      </c>
      <c r="D32" s="4" t="inlineStr">
        <is>
          <t xml:space="preserve"> </t>
        </is>
      </c>
    </row>
    <row r="33">
      <c r="A33" s="4" t="inlineStr">
        <is>
          <t>Operating Segments [Member] | Inventory Management Solution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segment and consolidated revenues</t>
        </is>
      </c>
      <c r="B35" s="5" t="n">
        <v>7958697</v>
      </c>
      <c r="C35" s="5" t="n">
        <v>13948341</v>
      </c>
      <c r="D35" s="4" t="inlineStr">
        <is>
          <t xml:space="preserve"> </t>
        </is>
      </c>
    </row>
    <row r="36">
      <c r="A36" s="4" t="inlineStr">
        <is>
          <t>Total segment and consolidated cost of revenues</t>
        </is>
      </c>
      <c r="B36" s="5" t="n">
        <v>6569687</v>
      </c>
      <c r="C36" s="5" t="n">
        <v>12634589</v>
      </c>
      <c r="D36" s="4" t="inlineStr">
        <is>
          <t xml:space="preserve"> </t>
        </is>
      </c>
    </row>
    <row r="37">
      <c r="A37" s="4" t="inlineStr">
        <is>
          <t>Total segment and consolidated gross profit</t>
        </is>
      </c>
      <c r="B37" s="5" t="n">
        <v>1389010</v>
      </c>
      <c r="C37" s="5" t="n">
        <v>1313752</v>
      </c>
      <c r="D37" s="4" t="inlineStr">
        <is>
          <t xml:space="preserve"> </t>
        </is>
      </c>
    </row>
    <row r="38">
      <c r="A38" s="4" t="inlineStr">
        <is>
          <t>Total segment and consolidated loss from operations</t>
        </is>
      </c>
      <c r="B38" s="5" t="n">
        <v>-794053</v>
      </c>
      <c r="C38" s="5" t="n">
        <v>-492234</v>
      </c>
      <c r="D38" s="4" t="inlineStr">
        <is>
          <t xml:space="preserve"> </t>
        </is>
      </c>
    </row>
    <row r="39">
      <c r="A39" s="4" t="inlineStr">
        <is>
          <t>Total segment and consolidated depreciation and amortization</t>
        </is>
      </c>
      <c r="B39" s="5" t="n">
        <v>556299</v>
      </c>
      <c r="C39" s="5" t="n">
        <v>576580</v>
      </c>
      <c r="D39" s="4" t="inlineStr">
        <is>
          <t xml:space="preserve"> </t>
        </is>
      </c>
    </row>
    <row r="40">
      <c r="A40" s="4" t="inlineStr">
        <is>
          <t>Total segment and consolidated capital expenditures</t>
        </is>
      </c>
      <c r="B40" s="4" t="inlineStr">
        <is>
          <t xml:space="preserve"> </t>
        </is>
      </c>
      <c r="C40" s="4" t="inlineStr">
        <is>
          <t xml:space="preserve"> </t>
        </is>
      </c>
      <c r="D40" s="4" t="inlineStr">
        <is>
          <t xml:space="preserve"> </t>
        </is>
      </c>
    </row>
    <row r="41">
      <c r="A41" s="4" t="inlineStr">
        <is>
          <t>Operating Segments [Member] | Corrugated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segment and consolidated revenues</t>
        </is>
      </c>
      <c r="B43" s="5" t="n">
        <v>1661123</v>
      </c>
      <c r="C43" s="5" t="n">
        <v>1941374</v>
      </c>
      <c r="D43" s="4" t="inlineStr">
        <is>
          <t xml:space="preserve"> </t>
        </is>
      </c>
    </row>
    <row r="44">
      <c r="A44" s="4" t="inlineStr">
        <is>
          <t>Total segment and consolidated cost of revenues</t>
        </is>
      </c>
      <c r="B44" s="5" t="n">
        <v>1164371</v>
      </c>
      <c r="C44" s="5" t="n">
        <v>1436034</v>
      </c>
      <c r="D44" s="4" t="inlineStr">
        <is>
          <t xml:space="preserve"> </t>
        </is>
      </c>
    </row>
    <row r="45">
      <c r="A45" s="4" t="inlineStr">
        <is>
          <t>Total segment and consolidated gross profit</t>
        </is>
      </c>
      <c r="B45" s="5" t="n">
        <v>496752</v>
      </c>
      <c r="C45" s="5" t="n">
        <v>505340</v>
      </c>
      <c r="D45" s="4" t="inlineStr">
        <is>
          <t xml:space="preserve"> </t>
        </is>
      </c>
    </row>
    <row r="46">
      <c r="A46" s="4" t="inlineStr">
        <is>
          <t>Total segment and consolidated loss from operations</t>
        </is>
      </c>
      <c r="B46" s="5" t="n">
        <v>162736</v>
      </c>
      <c r="C46" s="5" t="n">
        <v>145582</v>
      </c>
      <c r="D46" s="4" t="inlineStr">
        <is>
          <t xml:space="preserve"> </t>
        </is>
      </c>
    </row>
    <row r="47">
      <c r="A47" s="4" t="inlineStr">
        <is>
          <t>Total segment and consolidated depreciation and amortization</t>
        </is>
      </c>
      <c r="B47" s="5" t="n">
        <v>49497</v>
      </c>
      <c r="C47" s="5" t="n">
        <v>49497</v>
      </c>
      <c r="D47" s="4" t="inlineStr">
        <is>
          <t xml:space="preserve"> </t>
        </is>
      </c>
    </row>
    <row r="48">
      <c r="A48" s="4" t="inlineStr">
        <is>
          <t>Total segment and consolidated capital expenditures</t>
        </is>
      </c>
      <c r="B48" s="4" t="inlineStr">
        <is>
          <t xml:space="preserve"> </t>
        </is>
      </c>
      <c r="C48" s="5" t="n">
        <v>36308</v>
      </c>
      <c r="D48" s="4" t="inlineStr">
        <is>
          <t xml:space="preserve"> </t>
        </is>
      </c>
    </row>
    <row r="49">
      <c r="A49" s="4" t="inlineStr">
        <is>
          <t>Operating Segments [Member] | Corporate Segment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segment and consolidated loss from operations</t>
        </is>
      </c>
      <c r="B51" s="5" t="n">
        <v>-2359718</v>
      </c>
      <c r="C51" s="5" t="n">
        <v>-3183687</v>
      </c>
      <c r="D51" s="4" t="inlineStr">
        <is>
          <t xml:space="preserve"> </t>
        </is>
      </c>
    </row>
    <row r="52">
      <c r="A52" s="4" t="inlineStr">
        <is>
          <t>Total segment and consolidated capital expenditures</t>
        </is>
      </c>
      <c r="B52" s="4" t="inlineStr">
        <is>
          <t xml:space="preserve"> </t>
        </is>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SUBSEQUENT EVENTS (Details Narrative) - USD ($)</t>
        </is>
      </c>
      <c r="J1" s="2" t="inlineStr">
        <is>
          <t>3 Months Ended</t>
        </is>
      </c>
    </row>
    <row r="2">
      <c r="B2" s="2" t="inlineStr">
        <is>
          <t>May 06, 2024</t>
        </is>
      </c>
      <c r="C2" s="2" t="inlineStr">
        <is>
          <t>May 01, 2024</t>
        </is>
      </c>
      <c r="D2" s="2" t="inlineStr">
        <is>
          <t>Apr. 25, 2024</t>
        </is>
      </c>
      <c r="E2" s="2" t="inlineStr">
        <is>
          <t>Apr. 10, 2024</t>
        </is>
      </c>
      <c r="F2" s="2" t="inlineStr">
        <is>
          <t>Apr. 09, 2024</t>
        </is>
      </c>
      <c r="G2" s="2" t="inlineStr">
        <is>
          <t>Mar. 28, 2024</t>
        </is>
      </c>
      <c r="H2" s="2" t="inlineStr">
        <is>
          <t>Feb. 28, 2024</t>
        </is>
      </c>
      <c r="I2" s="2" t="inlineStr">
        <is>
          <t>Jan. 30, 2024</t>
        </is>
      </c>
      <c r="J2" s="2" t="inlineStr">
        <is>
          <t>Mar. 31, 2024</t>
        </is>
      </c>
      <c r="K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10000</v>
      </c>
      <c r="K4" s="4" t="inlineStr">
        <is>
          <t xml:space="preserve"> </t>
        </is>
      </c>
    </row>
    <row r="5">
      <c r="A5" s="4" t="inlineStr">
        <is>
          <t>Aggregate offer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10000</v>
      </c>
      <c r="K5" s="6" t="n">
        <v>14598</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to investors, shares</t>
        </is>
      </c>
      <c r="B8" s="4" t="inlineStr">
        <is>
          <t xml:space="preserve"> </t>
        </is>
      </c>
      <c r="C8" s="4" t="inlineStr">
        <is>
          <t xml:space="preserve"> </t>
        </is>
      </c>
      <c r="D8" s="4" t="inlineStr">
        <is>
          <t xml:space="preserve"> </t>
        </is>
      </c>
      <c r="E8" s="4" t="inlineStr">
        <is>
          <t xml:space="preserve"> </t>
        </is>
      </c>
      <c r="F8" s="4" t="inlineStr">
        <is>
          <t xml:space="preserve"> </t>
        </is>
      </c>
      <c r="G8" s="5" t="n">
        <v>73171</v>
      </c>
      <c r="H8" s="4" t="inlineStr">
        <is>
          <t xml:space="preserve"> </t>
        </is>
      </c>
      <c r="I8" s="4" t="inlineStr">
        <is>
          <t xml:space="preserve"> </t>
        </is>
      </c>
      <c r="J8" s="5" t="n">
        <v>865856</v>
      </c>
      <c r="K8" s="4" t="inlineStr">
        <is>
          <t xml:space="preserve"> </t>
        </is>
      </c>
    </row>
    <row r="9">
      <c r="A9" s="4" t="inlineStr">
        <is>
          <t>Number of shares issu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66</v>
      </c>
      <c r="K9" s="4" t="inlineStr">
        <is>
          <t xml:space="preserve"> </t>
        </is>
      </c>
    </row>
    <row r="10">
      <c r="A10" s="4" t="inlineStr">
        <is>
          <t>Former Employee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to investor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7500</v>
      </c>
      <c r="I12" s="5" t="n">
        <v>56235</v>
      </c>
      <c r="J12" s="4" t="inlineStr">
        <is>
          <t xml:space="preserve"> </t>
        </is>
      </c>
      <c r="K12" s="4" t="inlineStr">
        <is>
          <t xml:space="preserve"> </t>
        </is>
      </c>
    </row>
    <row r="13">
      <c r="A13" s="4" t="inlineStr">
        <is>
          <t>Number of shares issu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8050</v>
      </c>
      <c r="I13" s="6" t="n">
        <v>34866</v>
      </c>
      <c r="J13" s="4" t="inlineStr">
        <is>
          <t xml:space="preserve"> </t>
        </is>
      </c>
      <c r="K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t>
        </is>
      </c>
      <c r="B16" s="6" t="n">
        <v>37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ditional preferred units</t>
        </is>
      </c>
      <c r="B17" s="5" t="n">
        <v>7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Member] | At The Market Issuance Sales Agreement [Member] | Univest Securitie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 to investors, shares</t>
        </is>
      </c>
      <c r="B20" s="4" t="inlineStr">
        <is>
          <t xml:space="preserve"> </t>
        </is>
      </c>
      <c r="C20" s="5" t="n">
        <v>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proceeds</t>
        </is>
      </c>
      <c r="B21" s="4" t="inlineStr">
        <is>
          <t xml:space="preserve"> </t>
        </is>
      </c>
      <c r="C21" s="6" t="n">
        <v>56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Member] | At The Market Issuance Sales Agreement [Member] | Univest Securities LLC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offering price</t>
        </is>
      </c>
      <c r="B24" s="4" t="inlineStr">
        <is>
          <t xml:space="preserve"> </t>
        </is>
      </c>
      <c r="C24" s="4" t="inlineStr">
        <is>
          <t xml:space="preserve"> </t>
        </is>
      </c>
      <c r="D24" s="6" t="n">
        <v>2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ent fees</t>
        </is>
      </c>
      <c r="B25" s="4" t="inlineStr">
        <is>
          <t xml:space="preserve"> </t>
        </is>
      </c>
      <c r="C25" s="4" t="inlineStr">
        <is>
          <t xml:space="preserve"> </t>
        </is>
      </c>
      <c r="D25" s="6" t="n">
        <v>37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Member] | Two Consultants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to investors, shares</t>
        </is>
      </c>
      <c r="B28" s="4" t="inlineStr">
        <is>
          <t xml:space="preserve"> </t>
        </is>
      </c>
      <c r="C28" s="4" t="inlineStr">
        <is>
          <t xml:space="preserve"> </t>
        </is>
      </c>
      <c r="D28" s="4" t="inlineStr">
        <is>
          <t xml:space="preserve"> </t>
        </is>
      </c>
      <c r="E28" s="4" t="inlineStr">
        <is>
          <t xml:space="preserve"> </t>
        </is>
      </c>
      <c r="F28" s="5" t="n">
        <v>125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issued, value</t>
        </is>
      </c>
      <c r="B29" s="4" t="inlineStr">
        <is>
          <t xml:space="preserve"> </t>
        </is>
      </c>
      <c r="C29" s="4" t="inlineStr">
        <is>
          <t xml:space="preserve"> </t>
        </is>
      </c>
      <c r="D29" s="4" t="inlineStr">
        <is>
          <t xml:space="preserve"> </t>
        </is>
      </c>
      <c r="E29" s="4" t="inlineStr">
        <is>
          <t xml:space="preserve"> </t>
        </is>
      </c>
      <c r="F29" s="6" t="n">
        <v>86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sequent Event [Member] | Former Employee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 to investors, shares</t>
        </is>
      </c>
      <c r="B32" s="4" t="inlineStr">
        <is>
          <t xml:space="preserve"> </t>
        </is>
      </c>
      <c r="C32" s="4" t="inlineStr">
        <is>
          <t xml:space="preserve"> </t>
        </is>
      </c>
      <c r="D32" s="4" t="inlineStr">
        <is>
          <t xml:space="preserve"> </t>
        </is>
      </c>
      <c r="E32" s="5" t="n">
        <v>8917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issued, value</t>
        </is>
      </c>
      <c r="B33" s="4" t="inlineStr">
        <is>
          <t xml:space="preserve"> </t>
        </is>
      </c>
      <c r="C33" s="4" t="inlineStr">
        <is>
          <t xml:space="preserve"> </t>
        </is>
      </c>
      <c r="D33" s="4" t="inlineStr">
        <is>
          <t xml:space="preserve"> </t>
        </is>
      </c>
      <c r="E33" s="6" t="n">
        <v>3486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2">
    <mergeCell ref="A1:A2"/>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Reverse
Stock Split the
State of 1-for-50 0.001 Use
of Estimates Business
Combinations Cash
and Cash Equivalents Accounts
Receivable .
Accounts receivable are carried at their contractual amounts, less an estimated allowance for credit losses. Management estimates the
allowance for credit losses using a loss-rate approach based on historical loss information, adjusted for management’s expectations
about current and future economic conditions, as the basis to determine expected credit losses. Management exercises significant judgment
in determining expected credit losses. Key inputs include macroeconomic factors, industry trends, the creditworthiness of counterparties,
historical experience, the financial conditions of the customers, and the amount and age of past due accounts. Management believes that
the composition of receivables at year-end is consistent with historical conditions as credit terms and practices and the client base
has not changed significantly. Receivables are considered past due if full payment is not received by the contractual due date. Past
due accounts are generally written off against the allowance for credit losses only after all collection attempts have been exhausted.
The allowance for credit losses was $ 67,350
March 31, 2024 and
December 31, 2023. Inventories Property
and Equipment 3 5 5 7 6 10 10 15 5 5 5 7 40 EIGHTCO
HOLDINGS INC. NOTES
TO CONDENSED CONSOLIDATED FINANCIAL STATEMENTS (Unaudited) 2.
SUMMARY OF SIGNIFICANT ACCOUNTING POLICIES (continued) Intangible
Assets and Long-lived Assets .
The Company reviews long-lived
assets for impairment whenever events or changes in circumstances indicate that the carrying amount of the asset may not be recoverable.
The Company assesses the recoverability of its long-lived assets using undiscounted cash flows. If an asset is found to be impaired,
the amount recognized for impairment is equal to the difference between the carrying value and the asset’s fair value. We record
intangible assets based on their fair value on the date of acquisition. Intangible assets include the cost of developed technology, customer
relationships, trademarks and tradenames. Intangible assets are amortized utilizing the straight-line method over their remaining economic
useful lives, as follows: 10 years for developed technology, 7 years for customer relationships and 7 years for trademarks and tradenames.
The Company reviews long-lived assets and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n asset, an impairment loss equal to the remaining carrying value of the asset is recorded. The Company did not record any impairment
charges related to intangibles assets or long-lived assets during the three months ended March 31, 2024 and 2023, respectively. Goodwill Contingent
Liabilities EIGHTCO
HOLDINGS INC. NOTES
TO CONDENSED CONSOLIDATED FINANCIAL STATEMENTS (Unaudited) 2.
SUMMARY OF SIGNIFICANT ACCOUNTING POLICIES (continued) Revenue
Recognition 56 Disaggregation
of Revenue Cost
of Revenues Comprehensive
income The Company follows Accounting Standards
Codification (“ASC”) 220 in reporting comprehensive income. Comprehensive income is a more inclusive financial reporting
methodology that includes disclosure of certain financial information that historically has not been recognized in the calculation of
net income. For the three months ended March 31, 2024 and 2023, the Company recognized other comprehensive gain (loss) for foreign currency
translation of $( 177,477 51,365 Foreign
Currency Transactions and Translation For
the purpose of presenting these condensed consolidated financial statements the reporting currency is USD. Forever 8 assets and liabilities
are expressed in USDs at the exchange rate on the balance sheet date,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statement of comprehensive loss. Exchange
rates used for the translations are as follows: SCHEDULE
OF EXCHANGE RATE
March 31, 2024 December 31, 2023
Spot
USD to EUR $ 0.9259 $ 0.9009
USD to GBP $ 0.8065 $ 0.7874
March 31, 2024 March 31, 2023
Average
USD to EUR $ 0.9259 $ 0.9259
USD to GBP $ 0.8130 $ 0.8130 Earnings
Per Share . The
Company follows ASC 260 when reporting Earnings Per Share resulting in the presentation of basic and diluted earning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For the three months ended
March 31, 2024, the following common stock equivalents were included in the calculation of weighted average number of diluted common
shares outstanding and diluted net income per share. For the three months ended March 31, 2023, the Company excluded the common
stock equivalents summarized below, which entitle the holders thereof to ultimately acquire shares of common stock, from its
calculation of earnings per share, as their effect would have been anti-dilutive. SCHEDULE OF EARNINGS PER SHARE COMMON STOCK EQUIVALENTS ANTI DILUTIVE
March
31, 2024 March
31, 2023
Convertible shares under notes
payable - 1,209,768
Warrants for noteholders - 2,889,512
Warrants for equity investors 728,000 728,000
Warrants for placement agent 221,084 252,760
Shares reserved for issuance for preferred
units of Forever 8 Fund, LLC 215,000 215,000
Convertible notes payable issued in acquisition
of Forever 8 Fund, LLC 272,845 275,000
Shares reserved for
contingent consideration for acquisition of Forever 8 Fund, LLC - 140,000
Shares reserved as partial payment towards severance 419,759 -
Total common stock equivalents 1,856,688 5,710,040 EIGHTCO
HOLDINGS INC. NOTES
TO CONDENSED CONSOLIDATED FINANCIAL STATEMENTS (Unaudited) 2.
SUMMARY OF SIGNIFICANT ACCOUNTING POLICIES (continued) Deferred
Financing Costs Income
Taxes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other current
liabilities approximate fair values due to the short-term nature of these instruments. The Company’s long-term debt consists of
$ 25,698,734 , of which $ 11,500,000 . The estimated fair value of this debt approximates
the carrying value of these instruments, due to the interest rates on this debt approximating current market interest rates. Concentration
of Credit Risks three represented 17 , 12 11 , respectively Leases .
In February 2016, the FASB
issued Accounting Standards Update (“ASU”) 2016-02, Leases EIGHTCO
HOLDINGS INC. NOTES
TO CONDENSED CONSOLIDATED FINANCIAL STATEMENTS (Unaudited) 2.
SUMMARY OF SIGNIFICANT ACCOUNTING POLICIES (continued) Recently
Issued Accounting Pronouncements Adopted.
In
November 2023, the FASB issued ASU No.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The amendments in this Update are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Recently
Issued Accounting Pronouncements Not Adopted Segment
Reporting EIGHTCO
HOLDINGS INC. NOTES
TO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00:38Z</dcterms:created>
  <dcterms:modified xmlns:dcterms="http://purl.org/dc/terms/" xmlns:xsi="http://www.w3.org/2001/XMLSchema-instance" xsi:type="dcterms:W3CDTF">2024-05-15T21:00:38Z</dcterms:modified>
</cp:coreProperties>
</file>